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Fair Value of Financial Instrum" sheetId="15" state="visible" r:id="rId15"/>
    <sheet xmlns:r="http://schemas.openxmlformats.org/officeDocument/2006/relationships" name="Related Parties" sheetId="16" state="visible" r:id="rId16"/>
    <sheet xmlns:r="http://schemas.openxmlformats.org/officeDocument/2006/relationships" name="Loan Faciliti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tirement Plan" sheetId="20" state="visible" r:id="rId20"/>
    <sheet xmlns:r="http://schemas.openxmlformats.org/officeDocument/2006/relationships" name="Deferr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gulatory" sheetId="24" state="visible" r:id="rId24"/>
    <sheet xmlns:r="http://schemas.openxmlformats.org/officeDocument/2006/relationships" name="Business Information" sheetId="25" state="visible" r:id="rId25"/>
    <sheet xmlns:r="http://schemas.openxmlformats.org/officeDocument/2006/relationships" name="Subsequent Events" sheetId="26" state="visible" r:id="rId26"/>
    <sheet xmlns:r="http://schemas.openxmlformats.org/officeDocument/2006/relationships" name="Supplemental Financial Informat" sheetId="27" state="visible" r:id="rId27"/>
    <sheet xmlns:r="http://schemas.openxmlformats.org/officeDocument/2006/relationships" name="Summary of Significant Accoun_2" sheetId="28" state="visible" r:id="rId28"/>
    <sheet xmlns:r="http://schemas.openxmlformats.org/officeDocument/2006/relationships" name="Cash and Cash Equivalents (Tabl"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Assets (Tables)" sheetId="32" state="visible" r:id="rId32"/>
    <sheet xmlns:r="http://schemas.openxmlformats.org/officeDocument/2006/relationships" name="Fair Value of Financial Instr_2" sheetId="33" state="visible" r:id="rId33"/>
    <sheet xmlns:r="http://schemas.openxmlformats.org/officeDocument/2006/relationships" name="Loan Facilities (Tables)" sheetId="34" state="visible" r:id="rId34"/>
    <sheet xmlns:r="http://schemas.openxmlformats.org/officeDocument/2006/relationships" name="Earnings per Share (Tables)" sheetId="35" state="visible" r:id="rId35"/>
    <sheet xmlns:r="http://schemas.openxmlformats.org/officeDocument/2006/relationships" name="Deferred Compensation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usiness Information (Tables)" sheetId="39" state="visible" r:id="rId39"/>
    <sheet xmlns:r="http://schemas.openxmlformats.org/officeDocument/2006/relationships" name="Supplemental Financial Inform_2"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Cash and Cash Equivalents (Deta" sheetId="43" state="visible" r:id="rId43"/>
    <sheet xmlns:r="http://schemas.openxmlformats.org/officeDocument/2006/relationships" name="Property and Equipment - Compon" sheetId="44" state="visible" r:id="rId44"/>
    <sheet xmlns:r="http://schemas.openxmlformats.org/officeDocument/2006/relationships" name="Goodwill - Changes in Carrying " sheetId="45" state="visible" r:id="rId45"/>
    <sheet xmlns:r="http://schemas.openxmlformats.org/officeDocument/2006/relationships" name="Goodwill - Additional Informati" sheetId="46" state="visible" r:id="rId46"/>
    <sheet xmlns:r="http://schemas.openxmlformats.org/officeDocument/2006/relationships" name="Other Assets - Narrative (Detai" sheetId="47" state="visible" r:id="rId47"/>
    <sheet xmlns:r="http://schemas.openxmlformats.org/officeDocument/2006/relationships" name="Other Assets - Components of Ot"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Related Parties (Details)" sheetId="53" state="visible" r:id="rId53"/>
    <sheet xmlns:r="http://schemas.openxmlformats.org/officeDocument/2006/relationships" name="Loan Facilities - Additional In" sheetId="54" state="visible" r:id="rId54"/>
    <sheet xmlns:r="http://schemas.openxmlformats.org/officeDocument/2006/relationships" name="Loan Facilities - Schedule of D" sheetId="55" state="visible" r:id="rId55"/>
    <sheet xmlns:r="http://schemas.openxmlformats.org/officeDocument/2006/relationships" name="Equity (Details)"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Retirement Plan (Details)" sheetId="59" state="visible" r:id="rId59"/>
    <sheet xmlns:r="http://schemas.openxmlformats.org/officeDocument/2006/relationships" name="Deferred Compensation - Additio" sheetId="60" state="visible" r:id="rId60"/>
    <sheet xmlns:r="http://schemas.openxmlformats.org/officeDocument/2006/relationships" name="Deferred Compensation - Activi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Provision for In" sheetId="64" state="visible" r:id="rId64"/>
    <sheet xmlns:r="http://schemas.openxmlformats.org/officeDocument/2006/relationships" name="Income Taxes - Additional Infor" sheetId="65" state="visible" r:id="rId65"/>
    <sheet xmlns:r="http://schemas.openxmlformats.org/officeDocument/2006/relationships" name="Income Taxes - Net Deferred Tax" sheetId="66" state="visible" r:id="rId66"/>
    <sheet xmlns:r="http://schemas.openxmlformats.org/officeDocument/2006/relationships" name="Income Taxes - Reconciliation o" sheetId="67" state="visible" r:id="rId67"/>
    <sheet xmlns:r="http://schemas.openxmlformats.org/officeDocument/2006/relationships" name="Regulatory - Additional Informa" sheetId="68" state="visible" r:id="rId68"/>
    <sheet xmlns:r="http://schemas.openxmlformats.org/officeDocument/2006/relationships" name="Business Information - Addition" sheetId="69" state="visible" r:id="rId69"/>
    <sheet xmlns:r="http://schemas.openxmlformats.org/officeDocument/2006/relationships" name="Business Information - Informat" sheetId="70" state="visible" r:id="rId70"/>
    <sheet xmlns:r="http://schemas.openxmlformats.org/officeDocument/2006/relationships" name="Subsequent Events (Details)" sheetId="71" state="visible" r:id="rId71"/>
    <sheet xmlns:r="http://schemas.openxmlformats.org/officeDocument/2006/relationships" name="Supplemental Financial Inform_3" sheetId="72" state="visible" r:id="rId72"/>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31, 2018</t>
  </si>
  <si>
    <t>Feb. 1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GHL</t>
  </si>
  <si>
    <t>Entity Registrant Name</t>
  </si>
  <si>
    <t>GREENHILL &amp; CO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Statements of Financial Condition - USD ($) $ in Thousands</t>
  </si>
  <si>
    <t>Dec. 31, 2017</t>
  </si>
  <si>
    <t>Assets</t>
  </si>
  <si>
    <t>Cash and cash equivalents ($3.8 million and $3.9 million restricted from use at December 31, 2018 and 2017, respectively)</t>
  </si>
  <si>
    <t>Advisory fees receivable, net of allowance for doubtful accounts of $0.0 million and $0.3 million at December 31, 2018 and 2017, respectively</t>
  </si>
  <si>
    <t>Other receivables</t>
  </si>
  <si>
    <t>Property and equipment, net of accumulated depreciation of $45.0 and $62.1 million at December 31, 2018 and 2017</t>
  </si>
  <si>
    <t>Goodwill</t>
  </si>
  <si>
    <t>Deferred tax asset, net</t>
  </si>
  <si>
    <t>Other assets</t>
  </si>
  <si>
    <t>Total assets</t>
  </si>
  <si>
    <t>Liabilities and Equity</t>
  </si>
  <si>
    <t>Compensation payable</t>
  </si>
  <si>
    <t>Accounts payable and accrued expenses</t>
  </si>
  <si>
    <t>Current income taxes payable</t>
  </si>
  <si>
    <t>Secured term loan payable</t>
  </si>
  <si>
    <t>Contingent obligation due selling unitholders of Cogent</t>
  </si>
  <si>
    <t>Deferred tax liability</t>
  </si>
  <si>
    <t>Total liabilities</t>
  </si>
  <si>
    <t>Common stock, par value $0.01 per share; 100,000,000 shares authorized, 45,001,788 and 43,750,170 shares issued as of December 31, 2018 and 2017, respectively; 20,404,996 and 27,084,520 shares outstanding as of December 31, 2018 and 2017, respectively</t>
  </si>
  <si>
    <t>Restricted stock units</t>
  </si>
  <si>
    <t>Additional paid-in capital</t>
  </si>
  <si>
    <t>Exchangeable shares of subsidiary; 257,156 shares issued as of December 31, 2018 and 2017; 32,804 shares outstanding as of December 31, 2018 and 2017</t>
  </si>
  <si>
    <t>Retained earnings</t>
  </si>
  <si>
    <t>Accumulated other comprehensive income (loss)</t>
  </si>
  <si>
    <t>Treasury stock, at cost, par value $0.01 per share; 24,596,792 and 16,665,650 shares as of December 31, 2018 and 2017, respectively</t>
  </si>
  <si>
    <t>Stockholders’ equity</t>
  </si>
  <si>
    <t>Total liabilities and equity</t>
  </si>
  <si>
    <t>Consolidated Statements of Financial Condition (Parenthetical) - USD ($) $ in Thousands</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Operations - USD ($) $ in Thousands</t>
  </si>
  <si>
    <t>Dec. 31, 2016</t>
  </si>
  <si>
    <t>Revenues</t>
  </si>
  <si>
    <t>Advisory revenues</t>
  </si>
  <si>
    <t>Investment revenues</t>
  </si>
  <si>
    <t>Total revenues</t>
  </si>
  <si>
    <t>Operating Expenses</t>
  </si>
  <si>
    <t>Employee compensation and benefits</t>
  </si>
  <si>
    <t>Occupancy and equipment rental</t>
  </si>
  <si>
    <t>Depreciation and amortization</t>
  </si>
  <si>
    <t>Information services</t>
  </si>
  <si>
    <t>Professional fees</t>
  </si>
  <si>
    <t>Travel related expenses</t>
  </si>
  <si>
    <t>Other operating expenses</t>
  </si>
  <si>
    <t>Total operating expenses</t>
  </si>
  <si>
    <t>Total operating income</t>
  </si>
  <si>
    <t>Interest expense</t>
  </si>
  <si>
    <t>Income (loss) before taxes</t>
  </si>
  <si>
    <t>Provision for taxes</t>
  </si>
  <si>
    <t>Net income (loss)</t>
  </si>
  <si>
    <t>Average shares outstanding:</t>
  </si>
  <si>
    <t>Basic (shares)</t>
  </si>
  <si>
    <t>Diluted (shares)</t>
  </si>
  <si>
    <t>Earnings (loss) per share:</t>
  </si>
  <si>
    <t>Basic (usd per share)</t>
  </si>
  <si>
    <t>Diluted (usd per share)</t>
  </si>
  <si>
    <t>Consolidated Statements of Comprehensive Income - USD ($) $ in Thousands</t>
  </si>
  <si>
    <t>Statement of Comprehensive Income [Abstract]</t>
  </si>
  <si>
    <t>Consolidated net income (loss)</t>
  </si>
  <si>
    <t>Currency translation adjustment, net of tax</t>
  </si>
  <si>
    <t>Comprehensive income (loss)</t>
  </si>
  <si>
    <t>Consolidated Statements of Changes in Stockholders' Equity - USD ($) $ in Thousands</t>
  </si>
  <si>
    <t>Total</t>
  </si>
  <si>
    <t>Common stock</t>
  </si>
  <si>
    <t>Restricted stock unitsRestricted stock units</t>
  </si>
  <si>
    <t>Exchangeable shares of subsidiary</t>
  </si>
  <si>
    <t>Treasury stock</t>
  </si>
  <si>
    <t>Parent</t>
  </si>
  <si>
    <t>Increase (Decrease) in Stockholders' Equity [Roll Forward]</t>
  </si>
  <si>
    <t>Cumulative effect of the change in accounting principle related to revenue recognition | Accounting Standards Update 2014-09</t>
  </si>
  <si>
    <t>Retained earnings, beginning of the period, as adjusted</t>
  </si>
  <si>
    <t>Beginning Balance at Dec. 31, 2015</t>
  </si>
  <si>
    <t>Common stock issued</t>
  </si>
  <si>
    <t>Restricted stock units recognized, net of forfeitures</t>
  </si>
  <si>
    <t>Restricted stock units delivered</t>
  </si>
  <si>
    <t>Tax benefit (expense)</t>
  </si>
  <si>
    <t>Dividends</t>
  </si>
  <si>
    <t>Repurchased</t>
  </si>
  <si>
    <t>Ending Balance at Dec. 31, 2016</t>
  </si>
  <si>
    <t>Ending Balance at Dec. 31, 2017</t>
  </si>
  <si>
    <t>Ending Balance at Dec. 31, 2018</t>
  </si>
  <si>
    <t>Consolidated Statements of Changes in Equity (Parenthetical) - $ / shares</t>
  </si>
  <si>
    <t>Common Stock</t>
  </si>
  <si>
    <t>Treasury Stock</t>
  </si>
  <si>
    <t>Consolidated Statements of Cash Flows - USD ($) $ in Thousands</t>
  </si>
  <si>
    <t>Operating activities:</t>
  </si>
  <si>
    <t>Non-cash items included in net income (loss):</t>
  </si>
  <si>
    <t>Net investment losses</t>
  </si>
  <si>
    <t>Restricted stock units recognized, net</t>
  </si>
  <si>
    <t>Deferred taxes, net</t>
  </si>
  <si>
    <t>Loss (gain) on fair value of contingent obligation</t>
  </si>
  <si>
    <t>Loss (gain) on sales of property and equipment</t>
  </si>
  <si>
    <t>Changes in operating assets and liabilities:</t>
  </si>
  <si>
    <t>Advisory fees receivable</t>
  </si>
  <si>
    <t>Other receivables and assets</t>
  </si>
  <si>
    <t>Net cash provided by operating activities</t>
  </si>
  <si>
    <t>Investing activities:</t>
  </si>
  <si>
    <t>Distributions from investments, net</t>
  </si>
  <si>
    <t>Purchases of property and equipment</t>
  </si>
  <si>
    <t>Sales of property and equipment</t>
  </si>
  <si>
    <t>Net cash used in investing activities</t>
  </si>
  <si>
    <t>Financing activities:</t>
  </si>
  <si>
    <t>Proceeds from revolving bank loan</t>
  </si>
  <si>
    <t>Repayment of revolving bank loan</t>
  </si>
  <si>
    <t>Repayment of bank term loans</t>
  </si>
  <si>
    <t>Proceeds from secured term loan, net</t>
  </si>
  <si>
    <t>Repayment of secured term loan</t>
  </si>
  <si>
    <t>Proceeds from the issuance of common stock</t>
  </si>
  <si>
    <t>Dividends paid</t>
  </si>
  <si>
    <t>Purchase of treasury stock</t>
  </si>
  <si>
    <t>Net tax cost from the delivery of restricted stock units and payment of dividend equivalents</t>
  </si>
  <si>
    <t>Net cash provided by (used in) financing activities</t>
  </si>
  <si>
    <t>Effect of exchange rate changes</t>
  </si>
  <si>
    <t>Net increase (decrease) in cash and cash equivalents</t>
  </si>
  <si>
    <t>Cash and cash equivalents, beginning of year</t>
  </si>
  <si>
    <t>Cash and cash equivalents, end of year</t>
  </si>
  <si>
    <t>Supplemental disclosure of cash flow information:</t>
  </si>
  <si>
    <t>Cash paid for interest</t>
  </si>
  <si>
    <t>Cash paid for taxes, net of refunds</t>
  </si>
  <si>
    <t>Organization</t>
  </si>
  <si>
    <t>Organization, Consolidation and Presentation of Financial Statements [Abstract]</t>
  </si>
  <si>
    <t>Note 1 — 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The Company acts for clients located throughout the world from our global offices in the United States, Australia, Brazil, Canada, Germany, Hong Kong, Japan, Spain, Sweden, and the United Kingdom. The Company’s wholly-owned subsidiaries provide advisory services in various jurisdictions. Our most significant operating entities include: Greenhill &amp; Co., LLC (“G&amp;Co”), Greenhill &amp; Co. International LLP (“GCI”), Greenhill &amp; Co. Europe LLP (“GCE”), Greenhill &amp; Co. Australia Pty Limited (“Greenhill Australia”) and Greenhill Cogent, LP (“GC LP”), which was merged into G&amp;Co, effective January 1, 2019.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and GCE are engaged in investment banking activities in the United Kingdom and Europe, respectively, and are subject to regulation by the U.K. Financial Conduct Authority (“FCA”).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t>
  </si>
  <si>
    <t>Summary of Significant Accounting Policies</t>
  </si>
  <si>
    <t>Accounting Policies [Abstract]</t>
  </si>
  <si>
    <t>Note 2 — Summary of Significant Accounting Policies 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income tax expense related to the Tax Cuts and Jobs Act,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 Revenue Recognition Advisory Revenues — subsequent to the adoption of ASC 606 The Company adopted ASU 2014-09, Revenue from Contracts with Customers, (codified in ASC 606) on January 1, 2018.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advisory fee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advisory fee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including the cumulative effect adjustment of $10.2 million recorded upon adoption of ASU 2014-09 under the modified retrospective method, deferred revenue (also known as contract liabilities) was $5.6 million and $12.3 million as of December 31, 2018 and January 1, 2018, respectively. Deferred revenue is included in accounts payable and accrued expenses in the consolidated statements of financial condition. During the year ended December 31, 2018 , the Company recognized $9.3 million of advisory fee revenues that were included in the deferred revenue (contract liabilities) balance at adoption. The Company’s clients reimburse certain expenses incurred by the Company in the conduct of advisory engagements. Client reimbursements totaled $7.0 million , $4.7 million and $6.5 million for the years ended December 31, 2018 , 2017 , and 2016 , respectively. Such reimbursements were reported as advisory revenues and operating expenses for the year ended December 31, 2018 , and as a reduction to operating expenses for the years ended December 31, 2017 and 2016 , as discussed below, with no impact to operating income in the periods presented. Advisory Revenues — prior to the adoption of ASC 606 Prior to January 1, 2018, it was the Company’s accounting policy to recognize revenue when (i) there was persuasive evidence of an arrangement with a client, (ii) the agreed-upon services had been completed and delivered to the client or the transaction or events noted in the engagement letter were determined to be substantially complete, (iii) fees were fixed and determinable, and (iv) collection was reasonably assured. The Company recognized advisory fee revenues for mergers and acquisitions or financing advisory and restructuring engagements when the services related to the underlying transactions were completed in accordance with the terms of the engagement letter and all other requirements for revenue recognition were satisfied. The Company recognized capital advisory fees from primary capital raising transactions at the time of the client’s acceptance of capital or capital commitments to a fund in accordance with the terms of the engagement letter. Generally, fee revenue was determined based upon a fixed percentage of capital committed to the fund. For multiple closings, revenue was recognized at each interim closing based on the amount of capital committed at each closing at the fixed fee percentage. At the final closing, revenue was recognized at the fixed percentage for the amount of capital committed since the last interim closing. The Company recognized capital advisory fees from secondary market transactions at the time the sale or transfer of the capital interest was completed in accordance with the terms of the engagement letter. Generally, fee revenue was determined based upon a fixed percentage of the transaction value. While the majority of the Company’s fee revenue was earned at the conclusion of a transaction or closing of a fund, on-going retainer fees, substantially all of which relate to non-success based strategic advisory and financing advisory and restructuring assignments, were also earned and recognized as advisory fee revenue over the period in which the related service was rendered. Investment Revenues Investment revenues consist of interest income and gains (or losses) on the Company’s investments in certain merchant banking funds. The Company recognizes revenue on its investments in merchant banking funds based on its allocable share of realized and unrealized gains (or losses) reported by such funds. The Company’s revenue recognition for investment revenues, which represent less than 1% of total revenues, was not impacted by the adoption of ASU 2014-09.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 Note 3 — Cash and Cash Equivalents ”. 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0.3 million , $1.1 million and $0.4 million for the years ended December 31, 2018 , 2017 and 2016 , respectively. Included in the advisory fees receivable balances at December 31, 2018 and 2017 were $20.0 million and $29.3 million of long term receivables related to primary capital advisory engagements, which are generally paid in installments over a period of three years . Included as a component of investment revenues is interest income related to primary capital advisory engagements of $0.8 million , $0.7 million and $0.8 million for the years ended December 31, 2018 , 2017 and 2016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 Other Assets Included in other assets in the consolidated statements of financial condition are the Company’s investments in merchant banking funds, which are recorded under the equity method of accounting based upon the Company’s proportionate share of the estimated fair value of the underlying merchant banking fund’s net assets. Other assets also include prepaid compensation awards that require a future service period and are subject to clawbacks if the individual ceases employment prior to a determined date. The awards are amortized over the required service period, which generally does not exceed one year. Other prepaid expenses, rent deposits, intangible assets and other tangible assets are also included in other assets. Compensation Payable Included in compensation payable are discretionary compensation awards comprised of annual cash bonuses and long-term incentive compensation, consisting of deferred cash retention awards, which are non-interest bearing, and generally amortized ratably over a three to five year service period after the date of grant. See “ Note 13 — Deferred Compensation ”. Restricted Stock Units The Company accounts for its share-based compensation payments by recording the fair value of restricted stock units (RSUs) granted to employees as compensation expense. The restricted stock units are generally amortized ratably over a three to five -year service period following the date of grant. Compensation expense is determined based upon the fair value of the Company’s common stock at the date of grant. In certain circumstances the Company issues share-based compensation, which is contingent on achievement of certain performance targets. Compensation expense for performance-based awards is amortized over the service period to the extent it is probable that the performance target will be achieved. The Company includes a forfeiture estimate in the aggregate compensation cost to be amortize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charge to stockholders’ equity. 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 Note 10 — Equity ”. The Company calculates diluted EPS by dividing net income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repurchased by the Company with the proceeds to be received upon settlement at the average market closing price during the reporting period. See “ Note 11 — Earnings per Share ”.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8 - Fair Value of Financial Instrument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0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 Recently Adopted Accounting Pronouncement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 The Company also changed the presentation of certain reimbursed costs from a net presentation prior to adoption to a gross presentation following adoption.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for the years ended December 31, 2018 and 2017 related to excess tax benefits and tax deficiencies for its restricted stock unit compensation, which under the prior standard was recorded as an adjustment to retained earnings. See “ Note 15 — Income Taxes ”. Accounting Developments In February 2016, the FASB issued ASU No. 2016-02, Leases (“ASU 2016-02”). ASU 2016-02 requires the recognition of lease assets and lease liabilities for operating leases, among other changes. This ASU also requires expanded disclosures about the nature and terms of leases. The Company will adopt this standard effective on January 1, 2019 under a modified retrospective approach. Companies are allowed to apply transition provisions at either (1) the later of the earliest comparative period presented and the lease commencement date or (2) the effective date. The Company plans to apply the transition provisions as of the effective date for the Company on January 1, 2019. The Company also plans to elect to apply practical expedients that are provided in the standard. The practical expedients allow companies to not reassess whether expired or existing contracts are or contain leases, not reassess lease classification for expired or existing leases (e.g., existing operating leases will be classified as operating leases), and not reassess initial direct costs for existing leases. The Company has evaluated the impact of the adoption of ASU 2016-02 on the Company’s consolidated financial statements, including the anticipated gross up for leased right-of-use assets and liabilities for the present value of future lease obligations on the consolidated statement of financial condition. The Company estimates that as of January 1, 2019, the change will increase both the Company’s assets and liabilities by approximately $38 million. The Company expects that there will be no net impact to the consolidated statement of income. In June 2016, the FASB issued ASU No. 2016-13, Financial Instruments - Credit Losses (Topic 326) - Measurement of Credit Losses on Financial Instruments (“ASU 2016-13”). This ASU will change how companies measure credit losses on most financial instruments, including accounts receivable. Companies will be required to estimate lifetime expected credit losses, which is generally expected to result in earlier recognition of credit losses. The Company is currently evaluating the impact of the future adoption of ASU 2016-13 on the Company’s consolidated financial statements. The standard is effective for the Company on January 1, 2020 under a modified retrospective approach.</t>
  </si>
  <si>
    <t>Cash and Cash Equivalents</t>
  </si>
  <si>
    <t>Cash and Cash Equivalents [Abstract]</t>
  </si>
  <si>
    <t>Note 3 — Cash and Cash Equivalents The carrying values of the Company’s cash and cash equivalents are as follows: As of December 31, 2018 2017 (in thousands) Cash $ 80,400 $ 70,459 Cash equivalents 72,193 193,315 Restricted cash - letters of credit 3,781 3,872 Total cash and cash equivalents $ 156,374 $ 267,646 The carrying value of the Company’s cash equivalents approximates fair value. See “ Note 7 — Fair Value of Financial Instruments ”. Letters of credit were secured by cash held on deposit. See “ Note 14 — Commitments and Contingencies ”.</t>
  </si>
  <si>
    <t>Property and Equipment</t>
  </si>
  <si>
    <t>Property, Plant and Equipment [Abstract]</t>
  </si>
  <si>
    <t>Note 4 — Property and Equipment Property and equipment consist of the following: As of December 31, 2018 2017 (in thousands) Aircraft $ — $ 19,260 Equipment 21,451 20,930 Furniture and fixtures 7,684 7,639 Leasehold improvements 23,082 22,847 52,217 70,676 Less accumulated depreciation and amortization (45,032 ) (62,074 ) Total property and equipment, net $ 7,185 $ 8,602 In 2018, the Company disposed of the aircraft and recognized a gain of $0.8 million .</t>
  </si>
  <si>
    <t>Goodwill and Intangible Assets Disclosure [Abstract]</t>
  </si>
  <si>
    <t>Note 5 — Goodwill Goodwill consists of the following: As of December 31, 2018 2017 (in thousands) Balance, January 1 $ 217,737 $ 208,186 Foreign currency translation adjustments (11,815 ) 9,551 Balance, December 31 $ 205,922 $ 217,737 The Company performs a goodwill impairment test annually or more frequently if circumstances indicate that impairment may have occurred. The Company has reviewed its goodwill for potential impairment and determined that the fair value of goodwill exceeded the carrying value. Accordingly, no goodwill impairment loss has been recognized for the years ended December 31, 2018 , 2017 or 2016 .</t>
  </si>
  <si>
    <t>Other Assets</t>
  </si>
  <si>
    <t>Deferred Costs, Capitalized, Prepaid, and Other Assets Disclosure [Abstract]</t>
  </si>
  <si>
    <t>Note 6 — Other Assets Other assets consist of the following: As of December 31, 2018 2017 (in thousands) Prepaid expenses $ 5,143 $ 2,583 Investments in merchant banking funds 850 1,209 Rent deposits 1,764 1,798 Other tangible assets 368 639 Intangible assets — 50 Total other assets $ 8,125 $ 6,279 At December 31, 2018 and 2017 , the Company had an investment in a previously sponsored merchant banking funds, Greenhill Capital Partners II, and an interest in Barrow Street III, a real estate investment fund. At December 31, 2018 and 2017 , the Company had no remaining unfunded commitments.</t>
  </si>
  <si>
    <t>Fair Value of Financial Instruments</t>
  </si>
  <si>
    <t>Fair Value Disclosures [Abstract]</t>
  </si>
  <si>
    <t>Note 7 — Fair Value of Financial Instruments Assets Measured at Fair Value on a Recurring Basis Assets and liabilities are classified in their entirety based on their lowest level of input that is significant to the fair value measurement. As of December 31, 2018 , the Company had Level 1 assets and Level 2 liabilities measured at fair value. As of December 31, 2017 , the Company had Level 1 assets and Level 3 liabilities measured at fair value.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 Note 3 — Cash and Cash Equivalents ”. Assets Measured at Fair Value on a Recurring Basis as of December 31, 2018 Quoted Prices in Active Markets for Identical Assets (Level 1) Significant Other Observable Inputs (Level 2) Significant Unobservable Inputs (Level 3) Balance as of December 31, 2018 (in thousands) Assets Cash equivalents $ 72,193 $ — $ — $ 72,193 Total $ 72,193 $ — $ — $ 72,193 Assets Measured at Fair Value on a Recurring Basis as of December 31, 2017 Quoted Prices in Active Markets for Identical Assets (Level 1) Significant Other Observable Inputs (Level 2) Significant Unobservable Inputs (Level 3) Balance as of December 31, 2017 (in thousands) Assets Cash equivalents $ 183,369 $ — $ — $ 183,369 Total $ 183,369 $ — $ — $ 183,369 Liabilities Measured at Fair Value on a Recurring Basis In connection with the acquisition in April 2015 of Cogent Partners, LP and its affiliates (“Cogent,” now known as the secondary capital advisory business) (the “Acquisition”), the Company agreed to pay to the sellers in the future $18.9 million in cash and 334,048 shares of Greenhill common stock if certain agreed revenue targets are achieved (the “Earnout”). The cash payment and the issuance of common shares related to the Earnout were to be made if secondary capital advisory revenues of $80.0 million or more are earned during either the two year period ending on the second anniversary of the closing or the two year period ending on the fourth anniversary of the closing. The revenue generated by the secondary capital advisory business for the first two year period ended March 31, 2017 was slightly less than required to achieve the Earnout. In the third quarter of 2018, the Earnout for the second two year period ending March 31, 2019 was achieved, and in accordance with terms of the purchase agreement, the contingent consideration will be paid promptly after the fourth anniversary of the Acquisition. The fair value of the contingent cash consideration was valued on the date of the acquisition at $13.1 million and has been remeasured quarterly based on a probability weighted present value discount that the revenue target may be achieved. At December 31, 2018 , based on the present value of the remaining term, the contingent cash consideration that will be paid as a result of the Earnout being achieved was valued at $18.3 million based on a 13.2% discount rate. Due to the remeasurement of the Earnout, the Company recognized an increase in other operating expenses of $4.5 million for the year ended December 31, 2018 , a decrease in other operating expenses of $1.3 million for the year ended December 31, 2017 and an increase in other operating expenses of $1.5 million for the year ended December 31, 2016 . See “ Note 11 — Earnings per Share ”. The following tables set forth the measurement at fair value on a recurring basis of the contingent cash consideration due to the selling unitholders of Cogent related to the Earnout. The liability arose as a result of the Acquisition and, until September 30, 2018, was categorized as a Level 3 liability and remeasured each quarterly period based on the probability of achieving the target revenue threshold and weighted average discount rate as discussed below. In the third quarter of 2018, the liability was transferred to Level 2 due to the achievement of the revenue target and the only remaining fair value input is the present value discount until the Earnout is paid. Liabilities Measured at Fair Value on a Recurring Basis as of December 31, 2018 Quoted Prices in Active Markets for Identical Assets (Level 1) Significant Other Observable Inputs (Level 2) Significant Unobservable Inputs (Level 3) Balance as of December 31, 2018 (in thousands) Liabilities Contingent obligation due selling unitholders of Cogent $ — $ 18,293 $ — $ 18,293 Total $ — $ 18,293 $ — $ 18,293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 Changes in Level 3 liabilities measured at fair value on a recurring basis for the year ended December 31, 2018 Opening Balance as of January 1, 2018 Total realized and unrealized gains (losses) included in Net Income Unrealized gains (losses) included in Other Comprehensive Income Purchases Issues Sales Transfers Out Closing Balance as of December 31, 2018 Unrealized gains (losses) for Level 3 liabilities outstanding at December 31, 2018 (in thousands) Liabilities Contingent obligation due selling unitholders of Cogent $ 13,763 $ (4,021 ) $ — $ — $ — $ — $ (17,784 ) $ — $ — Total $ 13,763 $ (4,021 ) $ — $ — $ — $ — $ (17,784 ) $ — $ — Changes in Level 3 liabilities measured at fair value on a recurring basis for the year ended December 31, 2017 Opening Balance as of January 1, 2017 Total realized and unrealized gains (losses) included in Net Income Unrealized gains (losses) included in Other Comprehensive Income Purchases Issues Sales Transfers Out Closing Balance as of December 31, 2017 Unrealized gains (losses) for Level 3 liabilities outstanding at December 31, 2017 (in thousands) Liabilities Contingent obligation due selling unitholders of Cogent $ 15,095 $ 1,332 $ — $ — $ — $ — $ — $ 13,763 $ 1,332 Total $ 15,095 $ 1,332 $ — $ — $ — $ — $ — $ 13,763 $ 1,332 Changes in Level 3 liabilities measured at fair value on a recurring basis for the year ended December 31, 2016 Opening Balance as of January 1, 2016 Total realized and unrealized gains (losses) included in Net Income Unrealized gains (losses) included in Other Comprehensive Income Purchases Issues Sales Transfers Out Closing Balance as of December 31, 2016 Unrealized gains (losses) for Level 3 liabilities outstanding at December 31, 2016 (in thousands) Liabilities Contingent obligation due selling unitholders of Cogent $ 13,647 $ (1,448 ) $ — $ — $ — $ — $ — $ 15,095 $ (1,448 ) Total $ 13,647 $ (1,448 ) $ — $ — $ — $ — $ — $ 15,095 $ (1,448 ) Realized and unrealized gains (losses) are reported as a component of other operating expenses in the consolidated statements of operations. There were no Level 3 liabilities at December 31, 2018 . The following table presents quantitative information about the significant unobservable inputs utilized by the Company in the fair value measure of Level 3 liabilities measured at fair value on a recurring basis, as of December 31, 2017 : Fair Value as of December 31, 2017 Valuation Technique(s) Unobservable Input(s) Range (Weighted Average) (in thousands) Liabilities Contingent obligation due selling unitholders of Cogent $ 13,763 Present value of expected payments Discount rate 13 % Forecast revenue (a) _____________________________________________ (a) The Company’s estimate of contingent consideration as of December 31, 2017 was principally based on the acquired business’ (i) actual revenue generation from April 1, 2015 through March 31, 2017 and (ii) actual and projected revenue generation from April 1, 2017 through March 31, 2019.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Significant increases (decreases) in the forecast revenue information would result in a higher (lower) fair value measurement. For all significant unobservable inputs used in the fair value measurement of the Level 3 liabilities, a change in one of the inputs would not necessarily result in a directionally similar change in the other inputs.</t>
  </si>
  <si>
    <t>Related Parties</t>
  </si>
  <si>
    <t>Related Party Transactions [Abstract]</t>
  </si>
  <si>
    <t>Note 8 — Related Parties At December 31, 2018 and 2017 , the Company had no amounts payable to related parties. In November 2017, the Company's Chairman, through an entity controlled by him, and the Company's Chief Executive Officer, in his personal capacity and through an entity controlled by him, each purchased $10.0 million of the Company’s common stock, for an aggregate total of $20.0 million , and a total of 1,159,420 common shares were issued. See “ Note 10 — Equity ”. Prior to June 2018, the Company subleased airplane and office space to a firm owned by the Chairman of the Company. The Company recognized rent reimbursements of less than $0.1 million for each of the years ended December 31, 2018 , 2017 and 2016 . During 2018 , 2017 and 2016 , the Company paid less than $0.1 million each year for the use of an aircraft owned by the Chairman of the Company.</t>
  </si>
  <si>
    <t>Loan Facilities</t>
  </si>
  <si>
    <t>Debt Disclosure [Abstract]</t>
  </si>
  <si>
    <t>Note 9 — Loan Facilities On October 12, 2017, as part of a recapitalization plan, the Company entered into a credit agreement with a syndicate of lenders, who lent in face amount $350.0 million under a five -year secured term loan facility (“Term Loan Facility”) and provided a three -year secured revolving credit facility (“Revolving Loan Facility”) for $20.0 million , which was undrawn at closing. The Term Loan Facility and the Revolving Loan Facility together are referred to as the “Secured Loan Facilities”. In conjunction with the borrowings under the Secured Loan Facilities, the Company incurred expenses of $11.5 million , consisting of original issue discount of $1.75 million and deferred financing costs of $9.8 million , which have been recorded as a reduction in the carrying value of the Term Loan Facility in the consolidated statements of financial position. These costs are being amortized into interest expense over the lives of the obligations. For the years ended December 31, 2018 and 2017 , the Company incurred incremental interest expense of $2.3 million and $0.6 million , respectively, related to the amortization of these costs. See “ Note 10 — Equity ”. As of December 31, 2018 2017 (in thousands) Term Loan Facility carrying value $ 319,479 $ 339,048 Unamortized discount 1,313 1,663 Unamortized debt issuance costs 7,333 9,289 Total Term Loan Facility 328,125 350,000 Current maturities of Term Loan Facility (35,000 ) (21,875 ) Total long-term debt $ 293,125 $ 328,125 The carrying value of the Term Loan Facility, excluding the unamortized debt issuance costs and discount that are presented as a reduction to the debt principal balance, approximated the fair value. As the borrowings are not accounted for at fair value, their fair value is not included in the Company’s fair value hierarchy in “ Note 7 — Fair Value of Financial Instruments ,” however, had these borrowings been included, they would have been classified in Level 2. Borrowings under the Secured Loan Facilities bear interest at either the U.S. Prime Rate plus 2.75% or LIBOR plus 3.75% . Borrowings under the Secured Loan Facilities had a weighted average interest rate for the year ended December 31, 2018 and the period outstanding in 2017 of approximately 5.8% and 5.1% , respectively (with the borrowing rate ranging from 5.1% to 6.6% and from 5.0% to 5.3% , respectively). The Term Loan Facility required quarterly principal amortization payments of $4.375 million , which began on March 31, 2018 and continued through September 30, 2018. Beginning for the quarter ended December 31, 2018, the Term Loan Facility requires quarterly principal amortization payments of $8.75 million (or $35.0 million annually) which will continue through September 30, 2022, with the remaining balance of the Term Loan Facility due at maturity on October 12, 2022. In addition, beginning for the year ended December 31, 2018, the Company may be required to make annual repayments of principal on the Term Loan Facility within ninety days of year-end of up to 50% of its annual excess cash flow as defined in the credit agreement based on a calculation of net leverage. For the year ended December 31, 2018, based upon the Company’s financial results for 2018 an excess cash flow payment was not required. The Company is also required to repay certain amounts of the Term Loan Facility in connection with the non-ordinary course sale of assets, receipt of insurance proceeds, and the issuance of debt obligations, subject to certain exceptions. At December 31, 2018 and 2017 , $328.1 million and $350.0 million were outstanding on the Term Loan Facility, respectively. No amounts were outstanding under the Revolving Loan Facility. During the year ended December 31, 2018 , the Company made mandatory quarterly principal payments of $21.9 million . All mandatory repayments of the Term Loan Facility will be applied without penalty or premium. Voluntary prepayments of borrowings under the Term Loan Facility will be permitted. In the event that all or any portion of the Term Loan Facility is prepaid or refinanced or repriced through any amendment prior to April 12, 2019, such prepayment, refinancing, or repricing will be at 101.0% of the principal amount so prepaid, refinanced or repriced. The Term Loan Facility and Revolving Loan Facility are both guaranteed by the Company’s existing and subsequently acquired or organized wholly-owned U.S. restricted subsidiaries (excluding any registered broker-dealers) and secured with a first priority perfected security interest in certain domestic assets, 100% of the capital stock of each U.S. subsidiary and 65% of the capital stock of each non-U.S. subsidiary, subject to certain exclusions. In particular, such security interests do not include any assets of regulated subsidiaries that are not permitted to be pledged by law, statute or regulation, including cash held by regulated subsidiaries and any other capital required to meet and maintain regulatory capital requirements. The credit facilities contain certain covenants that limit the Company’s ability above certain permitted amounts to incur additional indebtedness, make certain acquisitions, pay dividends and repurchase shares. The Term Loan Facility does not have financial covenants and the revolving loan facility is subject to a springing total net leverage ratio financial covenant, subject to certain step downs, if the Company’s borrowings under the Revolving Loan Facility exceed $12.5 million . The Company is also subject to certain other non-financial covenants. At December 31, 2018 and 2017 , the Company was compliant with all loan covenants. In conjunction with the borrowing of the Term Loan Facility in October 2017, the Company used a portion of the proceeds to repay in full outstanding borrowings of $83.8 million under the previously existing revolving bank loan facility plus accrued interest. Interest on the previous revolving bank loan facility was based on the higher of 3.50% or the U.S. Prime Rate ( 4.25% at the time of repayment) and was payable monthly. The weighted average daily borrowings outstanding under the previous revolving bank loan facility for the portion of the year the obligation was outstanding were approximately $65.3 million for the year ended December 31, 2017 . In connection with the Acquisition in April 2015, the Company borrowed $45.0 million , which was comprised of two bank term loan facilities, each in an original principal amount of $22.5 million . One bank term loan facility, which bore interest at the U.S. Prime Rate plus 0.75% , was repaid in two equal installments, one in June 2015 and the other in April 2016. The second bank term loan facility, which bore interest at the Prime Rate plus one and one-quarter percent ( 1.25% ) per annum, which interest rate was to be reduced to the Prime Rate plus three-quarters of one percent ( 0.75% ) per annum when the amount outstanding was $7.5 million or less, had a maturity date of April 30, 2018 and was payable in four equal semi-annual installments beginning on October 31, 2016 . In 2016, a principal payment of $5.625 million was made on the second bank term loan facility. In 2017, prior to the drawdown of the Term Loan Facility, the Company repaid the outstanding balance of the bank term loan of $16.9 million in full satisfaction of the remaining tranche of the bank term loan facility used to fund the Acquisition. There were no prepayment penalties for the early repayment of the bank term loan facilities. The weighted average interest rate of the previous debt facilities was 4.2% and 3.9% for the portion of the year the obligations were outstanding in 2017 and for the year ended December 31, 2016 , respectively.</t>
  </si>
  <si>
    <t>Equity</t>
  </si>
  <si>
    <t>Stockholders' Equity Note [Abstract]</t>
  </si>
  <si>
    <t>Note 10 — Equity In September 2017, the Company announced plans for a leveraged recapitalization, which included the authorization to repurchase up to $285 million of the Company’s common stock. In connection with the recapitalization, in October 2017 the Company borrowed $350 million under the Term Loan Facility and repaid $83.8 million outstanding under the previously existing bank loan facilities. See “ Note 9 — Loan Facilities ”. During the year ended December 31, 2018 , the Company repurchased 7,497,635 shares of our common stock through a modified Dutch auction tender and open market transactions at an average price of $24.89 per share, for a total cost of $186.6 million . During the year ended December 31, 2017 , the Company repurchased 3,777,548 common shares through a tender offer and other open market transactions at an average price of $17.41 per share, for a total cost of $65.8 million . In addition, the Company incurred fees and expenses relating to tender offers of $0.2 million and $0.7 million during the years ended December 31, 2018 and 2017, respectively. As of December 31, 2018 , the Company has repurchased under the recapitalization plan 11,275,183 shares of its common stock at an average price of $22.39 per share for a total cost of $252.4 million and had $32.6 million remaining and authorized under its repurchase plan. In November 2017, the Company's Chairman, through an entity controlled by him, and the Company's Chief Executive Officer, in his personal capacity and through an entity controlled by him, each purchased $10.0 million of the Company’s common stock, for an aggregate total of $20.0 million , and a total of 1,159,420 common shares were issued. See “ Note 8 — Related Parties ”. In connection with the Acquisition, the Company issued 779,454 shares of common stock on the acquisition date, April 1, 2015. In addition, as a result of the Earnout being achieved for the period ending March 31, 2019, the Company will issue 334,048 shares of common stock after the Earnout period. The fair value of the contingent issuance of common shares was valued on the date of the Acquisition at $11.9 million and has been recorded as additional paid in capital in the consolidated statements of financial condition. As the Earnout was achieved, the par value of the shares will be transferred to common stock in the consolidated statement of financial condition when the Earnout shares are issued to the sellers of Cogent. See “ Note 7 — Fair Value of Financial Instruments ” and “ Note 11 — Earnings per Share “. During 2018 , 1,238,733 restricted stock units vested and were settled in shares of common stock, of which the Company is deemed to have repurchased 433,507 shares at an average price of $20.00 per share for a total cost of $8.7 million in conjunction with the payment of tax liabilities in respect of stock delivered to its employees in settlement of restricted stock units. During 2017 , 1,197,260 restricted stock units vested and were settled in shares of common stock, of which the Company is deemed to have repurchased 491,677 shares at an average price of $28.04 per share for a total cost of $13.8 million in conjunction with the payment of tax liabilities in respect of stock delivered to its employees in settlement of restricted stock units. Dividends declared and paid on outstanding common share were $0.20 , $1.40 and $1.80 for each of the years ended December 31, 2018 , 2017 and 2016 , respectively. In addition, dividend equivalent amounts are accrued and paid on outstanding restricted stock units and amounted to $1.1 million , $6.3 million and $8.5 million for the years ended December 31, 2018 , 2017 and 2016 , respectively, and paid amounts are included in dividends paid on the consolidated statements of cash flows. In the event a restricted stock unit holder’s employment is terminated, to the extent dividends have been paid to the holder, a portion of the dividend equivalent amount is required to be paid back (a “clawback”) to the Company and is netted against the dividend equivalent amounts herein. See “ Note 13 — Deferred Compensation — Restricted Stock Units”.</t>
  </si>
  <si>
    <t>Earnings per Share</t>
  </si>
  <si>
    <t>Earnings Per Share [Abstract]</t>
  </si>
  <si>
    <t>Note 11 — Earnings per Share The computations of basic and diluted EPS are set forth below: For the Years Ended December 31, 2018 2017 2016 (in thousands, except per share amounts) Numerator for basic and diluted EPS — net income (loss) $ 39,222 $ (26,651 ) $ 60,762 Denominator for basic EPS — weighted average number of shares 26,813 32,075 32,043 Add — dilutive effect of: Restricted stock units and Cogent Earnout shares 825 (1) — (1) 31 (1) Denominator for diluted EPS — weighted average number of shares and dilutive securities 27,638 32,075 32,074 Earnings (loss) per share: Basic EPS $ 1.46 $ (0.83 ) $ 1.90 Diluted EPS $ 1.42 $ (0.83 ) $ 1.89 Beginning in the third quarter of 2018, the weighted average number of shares and dilutive potential shares include 334,048 shares of common stock that will be issued to certain selling unitholders of Cogent in April 2019 as the revenue target related to the Earnout was achieved during the quarter ended September 30, 2018. See “ Note 7 — Fair Value of Financial Instruments ”. ________________________ (1) Excludes 672,518 , 2,617,043 , and 849,965 outstanding restricted stock units that were antidilutive under the treasury stock method for the years ended December 31, 2018 , 2017 and 2016 , respectively,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t>
  </si>
  <si>
    <t>Retirement Plan</t>
  </si>
  <si>
    <t>Retirement Benefits [Abstract]</t>
  </si>
  <si>
    <t>Note 12 — Retirement Plan In the U.S., the Company sponsors qualified defined contribution plans (the “Retirement Plans”) covering all eligible employees of G&amp;Co and GC LP. The Retirement Plans provide for both employee contributions in accordance with Section 401(k) of the Internal Revenue Code and employer discretionary profit sharing contributions, subject to statutory limits. The Company incurred costs of $0.2 million for contributions to the Retirement Plans for the year ended December 31, 2018 and $0.6 million for each of the years ended December 31, 2017 and 2016 . There were $0.1 million and $0.2 million related to contributions due to the Retirement Plans included in compensation payable on the consolidated statements of financial condition at December 31, 2018 and 2017 , respectively. GCI also operates a defined contribution pension fund for its employees. The assets of the pension fund are held separately in an independently administered fund. For the years ended December 31, 2018 , 2017 and 2016 , GCI incurred costs for the funding of pension contributions of $0.3 million , $0.3 million and $0.4 million , respectively. At December 31, 2018 and 2017 , there were no amounts related to contributions due to the defined contribution pension fund included in compensation payable on the consolidated statements of financial condition. Greenhill Australia is required by Australian law to contribute compulsory superannuation on employees’ gross earnings, generally at a rate of 9% , subject to an annual limit per employee. Superannuation is a defined contribution plan in which retirement benefits are determined by the contribution accumulated over the working life plus investment earnings within the fund less expenses. Greenhill Australia incurred costs for the funding of pension contributions of $0.3 million for the year ended December 31, 2018 and $0.4 million for each of the years ended December 31, 2017 and 2016 . At December 31, 2018 and 2017 , there were no amounts related to superannuation contributions due to the defined contribution plan included in compensation payable.</t>
  </si>
  <si>
    <t>Deferred Compensation</t>
  </si>
  <si>
    <t>Disclosure of Compensation Related Costs, Share-based Payments [Abstract]</t>
  </si>
  <si>
    <t>Note 13 — Deferred Compensation Restricted Stock Units The Company has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Awards granted under the plan generally vest ratably over a period of up to four to five years beginning on the first anniversary of the grant date or in full on the fourth or fifth anniversary of the grant date. Holders of restricted stock units are entitled to receive dividends declared on the underlying common stock to the extent the restricted stock units ultimately vest. The activity related to the restricted stock units is set forth below: Restricted Stock Units Outstanding 2018 2017 Units Grant Date Weighted Average Fair Value Units Grant Date Weighted Average Fair Value Outstanding, January 1, 5,396,728 $ 28.02 4,844,956 $ 33.38 Granted 2,741,343 (1) 18.94 2,227,659 (2) 20.87 Delivered (1,265,500 ) (1) 36.63 (1,219,193 ) (2) 37.38 Forfeited (662,289 ) 23.49 (456,694 ) 24.76 Outstanding, December 31, 6,210,282 $ 22.73 5,396,728 $ 28.02 _____________________________________________ (1) Excludes 1,618,208 stock units granted and 1,219,545 stock units delivered to employees in connection with the annual awards granted and vested subsequent to December 31, 2018 as part of the long-term incentive awards program. (2) Excludes 1,811,132 stock units granted and 931,180 stock units delivered to employees in connection with the annual awards granted and vested subsequent to December 31, 2017 as part of the long-term incentive awards program. For the years ended December 31, 2018 , 2017 and 2016 , the Company recognized compensation expense from the amortization of restricted stock units, net of forfeitures, of $38.4 million , $40.2 million and $45.8 million , respectively. The weighted-average grant date fair value for restricted stock units granted during the years ended December 31, 2018 , 2017 and 2016 was $18.94 , $20.87 and $21.61 , respectively. As of December 31, 2018 , unrecognized restricted stock units compensation expense was $59.6 million , with such unrecognized compensation expense expected to be recognized over a weighted average period of approximately 1.8 years. The Company issue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settled share-based awards are remeasured at fair value at each reporting period. The Company awarded 115,473 performance-based restricted stock units (“PRSU”), as part of long-term incentive compensation in 2016. The PRSU award targeted performance from 2016 to 2018 to three performance goals, each equally weighted. If the achievement of a performance metric is below the threshold goal, the payout factor for such performance metric will be 0% . The maximum payout under the award was 288,683 units and the cumulative dividends over the performance period are based on the number of units that ultimately vest. The performance period ended on December 31, 2018, and 62,336 restricted stock units vested based on the Company’s actual performance as compared to target performance. Deferred Cash Compensation As part of its long-term incentive award program, the Company grants deferred cash retention awards to certain eligible employees. The deferred awards, which generally vest ratably over a three to five year service period, provide the employee with the right to receive future cash compensation payments, which are non-interest bearing. Deferred cash compensation of $12.1 million and $14.9 million as of December 31, 2018 and 2017 , respectively, is included in compensation payable in the consolidated statements of financial condition. As of December 31, 2018 , total unrecognized deferred cash compensation (prior to the consideration of forfeitures) was approximately $8.0 million and is expected to be recognized over a weighted-average period of 0.6 years . For the years ended December 31, 2018 , 2017 and 2016 , the Company recognized compensation expense from the amortization of deferred cash compensation, net of estimated forfeitures, of $7.7 million , $13.1 million and $4.8 million , respectively.</t>
  </si>
  <si>
    <t>Commitments and Contingencies</t>
  </si>
  <si>
    <t>Commitments and Contingencies Disclosure [Abstract]</t>
  </si>
  <si>
    <t>Note 14 — Commitments and Contingencies The Company has entered into certain leases for office space under non-cancellable operating lease agreements that expire on various dates through 2027. As of December 31, 2018 , the approximate aggregate minimum future rental payments required were as follows (in thousands): 2019 $ 15,872 2020 13,535 2021 5,153 2022 3,768 2023 3,000 Thereafter 4,629 Total (1) $ 45,957 _____________________________________________ (1) Minimum future rental payments are recorded at their gross amounts and have not been reduced by sublease rentals of $0.5 million for 2019 for approximately 7,000 of aggregate square footage for former Cogent office space in New York and London. The Company has also entered into various operating leases for office equipment. Rent expense for leased office space, net of sublease reimbursements, for the years ended December 31, 2018 , 2017 and 2016 was $15.0 million , $15.0 million and $14.3 million , respectively. Diversified financial institutions issued five letters of credit on behalf of the Company to secure office space leases, which totaled $3.8 million and $3.9 million at December 31, 2018 and 2017 , respectively. These letters of credit were secured by cash held on deposit. At December 31, 2018 and 2017 , no amounts had been drawn under any of the letters of credit. See “ Note 3 — Cash and Cash Equivalents ”. In addition, the Company has a cash obligation of $18.9 million due the selling unit holders of Cogent in 2019 as the Earnout was achieved. See “ Note 7 — Fair Value of Financial Instruments ”. The Company is from time to time involved in legal proceedings incidental to the ordinary course of its business. The Company does not believe any such proceedings will have a material adverse effect on its results of operations.</t>
  </si>
  <si>
    <t>Income Taxes</t>
  </si>
  <si>
    <t>Income Tax Disclosure [Abstract]</t>
  </si>
  <si>
    <t>Note 15 — Income Taxes The Company is subject to U.S. federal, state and local, as well as foreign, corporate income taxes. The components of the provision for income taxes reflected on the consolidated statements of operations are set forth below: For the Years Ended December 31, 2018 2017 2016 (in thousands) Current taxes: U.S. federal $ 1,868 $ 8,792 $ 19,392 State and local 1,937 1,181 1,939 Foreign 9,968 1,786 13,245 Total current tax expense 13,773 11,759 34,576 Deferred taxes: U.S. federal 202 14,626 (4,530 ) State and local 50 795 (321 ) Foreign 5,183 (827 ) (2,606 ) Total deferred tax (benefit) expense 5,435 14,594 (7,457 ) Total tax expense $ 19,208 $ 26,353 $ 27,119 The Company accounts for income taxes in accordance with ASC 740, which requires an asset and liability approach for financial accounting and reporting for income taxes. Deferred taxes are provided for the net tax effects of temporary differences between the carrying amounts of assets and liabilities for financial reporting purposes and the amounts for income tax purposes. These deferred taxes are measured using the enacted tax rates and laws that will be in effect when such differences are expected to reverse. Recent changes in tax laws and accounting pronouncements enacted in the prior year significantly affected the Company’s income tax provision in the prior and current year. Effective in 2017, the Company was subject to a new accounting pronouncement which required it to record a charge or benefit in its income tax provision for the tax effect of the difference between the grant price fair value of RSUs and the fair value of such awards at the time of vesting in addition to the income tax benefit for the tax effect of dividend payments on restricted stock units. On December 22, 2017, the Tax Cuts and Jobs Act (the “TCJA”) was enacted making significant changes to U.S. corporate income tax laws by, among other things, lowering the corporate income tax rate from 35% to 21% beginning in 2018, imposing a one-time repatriation tax in the current year for the deemed repatriation of earnings of foreign subsidiaries previously tax deferred before the effective date of the legislation, and implementing a territorial-type tax system with a minimum tax for certain foreign earnings starting in 2018. Although the reduction in the corporate income tax rate was not effective until after the year ended December 31, 2017 , the legislation required the Company to revalue its deferred tax assets and liabilities and charge to deferred tax expense the future impact of the lower corporate tax rate as of the effective date of the legislation. In accordance with ASC 740, this revaluation adjustment included the tax effect related to the change in corporate tax rates for foreign currency translation adjustments that had previously been accounted for as a tax adjustment in other comprehensive income in the consolidated statements of changes in stockholders’ equity. The effect of the revaluation of the Company’s deferred tax assets and liabilities resulted in a net charge of $15.4 million for the year ended December 31, 2017 . Despite having significant tax deferred foreign earnings at the effective date of the legislation, the one-time repatriation tax charge for previously deferred earnings of foreign subsidiaries did not result in a charge in the tax provision for the year ended December 31, 2017 , because the calculation of the deemed repatriation allows the offset of cumulative foreign earning by jurisdiction against cumulative foreign losses of other jurisdictions. The impact of the implementation of this territorial-type tax system did not have a significant effect in the income tax provision for the year ended December 31, 2018 and is not expected to have a material impact in future years. As such, in order to better align its structure and operations with these new tax laws, the Company no longer intends to indefinitely reinvest its non-U.S. subsidiary earnings outside of the United States. In addition, the TCJA eliminated the performance award exception related to executive compensation, making certain compensation paid to covered employees non-deductible in current and future periods. Significant components of the Company’s net deferred tax assets and liabilities are set forth below: As of December 31, 2018 2017 (in thousands) Deferred tax assets: Compensation and benefits $ 19,353 $ 23,080 Depreciation and amortization 1,539 1,521 Cumulative translation adjustment 12,624 8,878 Operating loss carryforwards 5,256 10,133 Capital loss carryforwards 1,909 2,106 Unrealized loss on investments 90 61 Other financial accruals 5,398 2,047 Valuation allowances (2,463 ) (5,481 ) Total deferred tax assets 43,706 42,345 Deferred tax liabilities: Other financial accruals 3,990 2,928 Total deferred tax liabilities 3,990 2,928 Net deferred tax asset 39,716 39,417 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future taxable income. The Company’s deferred taxes for operating loss carryforwards relate to losses incurred in foreign jurisdictions. These jurisdictions had been profitable in prior years and the Company believes it is more likely than not they will be profitable in future years. However, management has carefully considered the need for a valuation allowance by evaluating each foreign jurisdiction separately and considering items such as historical and estimated future taxable income, cost bases, and other various factors. Based on all available information and an improved performance in 2018, the Company has determined that it is more likely than not that it will realize the full benefit of these operating loss carryforwards and other deferred tax assets in the majority of its foreign jurisdictions notwithstanding a nominal reserve of $0.6 million due to local tax rules. At December 31, 2018 , the Company had foreign operating loss carryforwards, which in aggregate totaled $17.9 million , including the reserved amount. These operating loss carryforwards may be carried forward for seven years and longer. In addition to the valuation allowances against certain foreign operating loss carryforwards, the Company has previously recorded a valuation allowance against a deferred tax asset related to a capital loss carryforward in the United Kingdom. This capital loss was realized from the sale of an investment in the United Kingdom and can be carried forward indefinitely but can only be utilized against capital gain in the same jurisdiction. Since the Company has nominal remaining investments in the United Kingdom and considers it more likely than not that the Company will not generate a capital gain in the United Kingdom, the Company had previously established a full valuation allowance against this related deferred tax asset. As of December 31, 2018 , the amount of the deferred tax asset and corresponding valuation allowance for the capital loss carryforward in the United Kingdom remained unchanged from the prior year and was $1.9 million . Any gain or loss resulting from the translation of deferred taxes for foreign affiliates has been included in the foreign currency translation adjustment as a component of other comprehensive income, net of tax, in the consolidated statements of changes in stockholders’ equity. Income taxes receivable of $1.0 million and $2.0 million as of December 31, 2018 and 2017 , respectively, were included in other receivables in the consolidated statements of financial condition.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18 , the Company does not expect any material changes in its tax provision related to any current or future audits. The Company recognizes tax positions in the financial statements only when management believes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n analysis of its tax positions as of December 31, 2018 , and determined that there was no requirement to accrue any material additional liabilities. Also, when present as part of the tax provision calculation, interest and penalties have been reported as other operating expenses in the consolidated statements of operations. A reconciliation of the statutory U.S. federal income tax rate of 21% in 2018 and of 35.0% in 2017 and 2016 to the Company’s effective income tax rates is set forth below: For the Years Ended December 31, 2018 2017 2016 U.S. statutory tax rate 21.0 % 35.0 % 35.0 % Increase related to state and local taxes, net of U.S. income tax benefit 2.6 (499.9 ) 1.3 Benefits and taxes related to foreign operations (1.5 ) (2,796.3 ) (6.2 ) Charge related to Global Intangible Low-Taxed Income 1.3 — — RSU vesting and dividend discrete accounting charge or benefit 8.0 (486.2 ) — Charge related to non-deductible compensation 1.8 (38.7 ) 0.4 Rate change to deferred items related to Tax Cuts and Jobs Act — (5,193.7 ) — Other (0.3 ) 127.9 0.4 Effective income tax rate 32.9 (8,851.9 ) 30.9 For the year ended December 31, 2017 , the rate reconciliation to 35.0% is not meaningful principally as result of the application of various material adjustments related to the TCJA on nominal pre-tax loss for the period.</t>
  </si>
  <si>
    <t>Regulatory</t>
  </si>
  <si>
    <t>Regulatory Capital Requirements [Abstract]</t>
  </si>
  <si>
    <t>Note 16 — Regulatory Certain subsidiaries of the Company are subject to various regulatory requirements in the United States, the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December 31, 2018 and 2017 , G&amp;Co’s net capital was $25.9 million and $5.0 million , respectively, which exceeded its requirement by $24.3 million and $4.0 million , respectively. G&amp;Co’s aggregate indebtedness to net capital ratio was 0.9 to 1 and 3.0 to 1 at December 31, 2018 and 2017 , respectively. Certain distributions and other capital withdrawals of G&amp;Co are subject to certain notifications and restrictive provisions of the Rule. GC LP is also subject to the Rule. GCI, GCE and the European affiliate of GC LP are subject to capital requirements of the FCA. Greenhill Australia is subject to capital requirements of the ASIC. We are also subject to certain capital regulatory requirements in other jurisdictions. As of December 31, 2018 and 2017 , GCI, GCE, GC LP, Greenhill Australia, and our other regulated operations were in compliance with local capital adequacy requirements. As approved by FINRA in 2018, effective as of January 1, 2019, GC LP merged with G&amp;Co, with G&amp;Co being the sole surviving entity. The capital requirements of G&amp;Co did not change as a result of the merger.</t>
  </si>
  <si>
    <t>Business Information</t>
  </si>
  <si>
    <t>Segment Reporting [Abstract]</t>
  </si>
  <si>
    <t>Note 17 —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generally generates less than 1% of its revenues from investment revenues, consisting of interest income and gains and losses on its remaining principal investments in merchant banking funds. The Company principally earns its revenues from advisory fees upon the successful completion of the client’s transaction or restructuring, or fund closing. Advisory revenues represented substantially all of the Company’s total revenues for the years ended December 31, 2018 , 2017 and 2016 , respectively. In each of the three years, there were no advisory clients that accounted for more than 10% of total revenues. Since the financial markets are global in nature, the Company generally manages its business based on the operating results of the enterprise taken as whole, not by geographic region. For reporting purposes, the geographic regions are the North America, Europe, and the rest of the world, which are the locations where the Company retains substantially all of its employees. The following table presents information about the Company by geographic region, after elimination of all significant inter-company accounts and transactions: As of or for the Years Ended December 31, 2018 2017 2016 (in thousands) Total revenues North America $ 193,707 $ 169,502 $ 206,673 Europe 125,149 47,441 110,229 Rest of World 33,129 22,239 18,617 Total $ 351,985 $ 239,182 $ 335,519 Operating income (loss) North America $ 16,472 $ 19,887 $ 48,788 Europe 57,736 (10,541 ) 52,659 Rest of World 6,660 (2,446 ) (10,339 ) Total $ 80,868 $ 6,900 $ 91,108 Total assets North America $ 198,313 $ 426,799 $ 266,975 Europe 152,478 48,195 64,467 Rest of World 134,909 135,823 125,240 Total $ 485,700 $ 610,817 $ 456,682 The Company's revenues are based on the country where the services were derived. For the years ended December 31, 2018 , 2017 and 2016 , the Company generated 52% , 70% , and 59% , respectively, of its total revenues from the United States and 29% , 15% and 27% respectively, of its total revenues from the United Kingdom. No other country had revenues which individually represented more than 10% of the Company’s total revenues during the years ended December 31, 2018 , 2017 and 2016 , respectfully. Included in the Company’s total assets are long-lived assets, excluding deferred tax assets and intangible assets, located in the United States of $ 26.7 million and $ 36.6 million at December 31, 2018 and 2017 , respectively. No other country had long- lived assets, which individually represented more than 10% of the Company’s total long-lived assets at December 31, 2018 and 2017 .</t>
  </si>
  <si>
    <t>Subsequent Events</t>
  </si>
  <si>
    <t>Subsequent Events [Abstract]</t>
  </si>
  <si>
    <t>Note 18 — Subsequent Events The Company evaluates subsequent events through the date on which the financial statements are issued. On January 30, 2019 , the Board of Directors of the Company declared a quarterly dividend of $0.05 per share. The dividend will be payable on March 20, 2019 to the common stockholders of record on March 6, 2019 .</t>
  </si>
  <si>
    <t>Supplemental Financial Information Quarterly Results (unaudited)</t>
  </si>
  <si>
    <t>Quarterly Financial Information Disclosure [Abstract]</t>
  </si>
  <si>
    <t>Supplemental Financial Information Quarterly Results (unaudited) The following represents the Company’s unaudited quarterly results for the years ended December 31, 2018 and 2017 .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Total revenues $ 87.5 $ 88.5 $ 86.8 $ 89.1 Total operating expenses 68.5 69.0 66.1 67.5 Total operating income 19.0 19.5 20.7 21.6 Interest expense 5.3 5.6 5.7 5.9 Income before taxes 13.7 13.9 15.0 15.7 Provision for taxes 7.4 3.3 3.8 4.7 Net income $ 6.3 $ 10.6 $ 11.2 $ 11.0 Earnings per share: Basic $ 0.21 $ 0.39 $ 0.45 $ 0.46 Diluted $ 0.21 $ 0.38 $ 0.43 $ 0.45 For the Three Months Ended March 31, June 30, Sept. 30, Dec. 31, (in millions, except per share data) Total revenues $ 56.9 $ 67.3 $ 48.1 $ 66.9 Total operating expenses 54.0 56.9 57.5 63.9 Total operating income (loss) 2.9 10.4 (9.4 ) 3.0 Interest expense 0.8 0.8 0.9 4.7 Income (loss) before taxes 2.1 9.6 (10.3 ) (1.7 ) Provision (benefit) for taxes 2.9 3.3 (4.4 ) 24.5 Net income (loss) $ (0.8 ) $ 6.3 $ (5.9 ) $ (26.2 ) Earnings (loss) per share: Basic $ (0.02 ) $ 0.20 $ (0.18 ) $ (0.85 ) Diluted $ (0.02 ) $ 0.20 $ (0.18 ) $ (0.85 )</t>
  </si>
  <si>
    <t>Summary of Significant Accounting Policies (Policies)</t>
  </si>
  <si>
    <t>Basis of Financial Information</t>
  </si>
  <si>
    <t>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income tax expense related to the Tax Cuts and Jobs Act,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t>
  </si>
  <si>
    <t>Revenue Recognition</t>
  </si>
  <si>
    <t>Revenue Recognition Advisory Revenues — subsequent to the adoption of ASC 606 The Company adopted ASU 2014-09, Revenue from Contracts with Customers, (codified in ASC 606) on January 1, 2018.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advisory fee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advisory fee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including the cumulative effect adjustment of $10.2 million recorded upon adoption of ASU 2014-09 under the modified retrospective method, deferred revenue (also known as contract liabilities) was $5.6 million and $12.3 million as of December 31, 2018 and January 1, 2018, respectively. Deferred revenue is included in accounts payable and accrued expenses in the consolidated statements of financial condition. During the year ended December 31, 2018 , the Company recognized $9.3 million of advisory fee revenues that were included in the deferred revenue (contract liabilities) balance at adoption. The Company’s clients reimburse certain expenses incurred by the Company in the conduct of advisory engagements. Client reimbursements totaled $7.0 million , $4.7 million and $6.5 million for the years ended December 31, 2018 , 2017 , and 2016 , respectively. Such reimbursements were reported as advisory revenues and operating expenses for the year ended December 31, 2018 , and as a reduction to operating expenses for the years ended December 31, 2017 and 2016 , as discussed below, with no impact to operating income in the periods presented. Advisory Revenues — prior to the adoption of ASC 606 Prior to January 1, 2018, it was the Company’s accounting policy to recognize revenue when (i) there was persuasive evidence of an arrangement with a client, (ii) the agreed-upon services had been completed and delivered to the client or the transaction or events noted in the engagement letter were determined to be substantially complete, (iii) fees were fixed and determinable, and (iv) collection was reasonably assured. The Company recognized advisory fee revenues for mergers and acquisitions or financing advisory and restructuring engagements when the services related to the underlying transactions were completed in accordance with the terms of the engagement letter and all other requirements for revenue recognition were satisfied. The Company recognized capital advisory fees from primary capital raising transactions at the time of the client’s acceptance of capital or capital commitments to a fund in accordance with the terms of the engagement letter. Generally, fee revenue was determined based upon a fixed percentage of capital committed to the fund. For multiple closings, revenue was recognized at each interim closing based on the amount of capital committed at each closing at the fixed fee percentage. At the final closing, revenue was recognized at the fixed percentage for the amount of capital committed since the last interim closing. The Company recognized capital advisory fees from secondary market transactions at the time the sale or transfer of the capital interest was completed in accordance with the terms of the engagement letter. Generally, fee revenue was determined based upon a fixed percentage of the transaction value. While the majority of the Company’s fee revenue was earned at the conclusion of a transaction or closing of a fund, on-going retainer fees, substantially all of which relate to non-success based strategic advisory and financing advisory and restructuring assignments, were also earned and recognized as advisory fee revenue over the period in which the related service was rendered. Investment Revenues Investment revenues consist of interest income and gains (or losses) on the Company’s investments in certain merchant banking funds. The Company recognizes revenue on its investments in merchant banking funds based on its allocable share of realized and unrealized gains (or losses) reported by such funds. The Company’s revenue recognition for investment revenues, which represent less than 1% of total revenues, was not impacted by the adoption of ASU 2014-09.</t>
  </si>
  <si>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t>
  </si>
  <si>
    <t>Advisory Fees Receivables</t>
  </si>
  <si>
    <t>Advisory Fees Receivables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0.3 million , $1.1 million and $0.4 million for the years ended December 31, 2018 , 2017 and 2016 , respectively. Included in the advisory fees receivable balances at December 31, 2018 and 2017 were $20.0 million and $29.3 million of long term receivables related to primary capital advisory engagements, which are generally paid in installments over a period of three years . Included as a component of investment revenues is interest income related to primary capital advisory engagements of $0.8 million , $0.7 million and $0.8 million for the years ended December 31, 2018 , 2017 and 2016 , respectively. 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t>
  </si>
  <si>
    <t xml:space="preserve">Other Assets Included in other assets in the consolidated statements of financial condition are the Company’s investments in merchant banking funds, which are recorded under the equity method of accounting based upon the Company’s proportionate share of the estimated fair value of the underlying merchant banking fund’s net assets. Other assets also include prepaid compensation awards that require a future service period and are subject to clawbacks if the individual ceases employment prior to a determined date. The awards are amortized over the required service period, which generally does not exceed one year. Other prepaid expenses, rent deposits, intangible assets and other tangible assets are also included in other assets. </t>
  </si>
  <si>
    <t>Compensation Payable</t>
  </si>
  <si>
    <t xml:space="preserve">Compensation Payable Included in compensation payable are discretionary compensation awards comprised of annual cash bonuses and long-term incentive compensation, consisting of deferred cash retention awards, which are non-interest bearing, and generally amortized ratably over a three to five year service period after the date of grant. </t>
  </si>
  <si>
    <t>Restricted Stock Units</t>
  </si>
  <si>
    <t>Restricted Stock Units The Company accounts for its share-based compensation payments by recording the fair value of restricted stock units (RSUs) granted to employees as compensation expense. The restricted stock units are generally amortized ratably over a three to five -year service period following the date of grant. Compensation expense is determined based upon the fair value of the Company’s common stock at the date of grant. In certain circumstances the Company issues share-based compensation, which is contingent on achievement of certain performance targets. Compensation expense for performance-based awards is amortized over the service period to the extent it is probable that the performance target will be achieved. The Company includes a forfeiture estimate in the aggregate compensation cost to be amortize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charge to stockholders’ equity.</t>
  </si>
  <si>
    <t xml:space="preserve">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 Note 10 — Equity ”. The Company calculates diluted EPS by dividing net income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repurchased by the Company with the proceeds to be received upon settlement at the average market closing price during the reporting period. </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t>
  </si>
  <si>
    <t>Financial Instruments and Fair Value</t>
  </si>
  <si>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8 - Fair Value of Financial Instruments”.</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0 years or the remaining lease term</t>
  </si>
  <si>
    <t>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t>
  </si>
  <si>
    <t>Recently Adopted Accounting Pronouncements; Accounting Developments</t>
  </si>
  <si>
    <t>Recently Adopted Accounting Pronouncement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 The Company also changed the presentation of certain reimbursed costs from a net presentation prior to adoption to a gross presentation following adoption. In March 2016, the FASB issued ASU No. 2016-09, Improvements to Employee Share-Based Payment Accounting (“ASU 2016-09”). ASU 2016-09 amends the guidance in former ASC Topic 718, Compensation – Stock Compensation. The standard is effective for public entities for annual reporting periods beginning after December 15, 2016 and the Company adopted these amendments effective on January 1, 2017. The impact of ASU No. 2016-09 resulted in a net increase to the provision for income taxes for the years ended December 31, 2018 and 2017 related to excess tax benefits and tax deficiencies for its restricted stock unit compensation, which under the prior standard was recorded as an adjustment to retained earnings. See “ Note 15 — Income Taxes ”. Accounting Developments In February 2016, the FASB issued ASU No. 2016-02, Leases (“ASU 2016-02”). ASU 2016-02 requires the recognition of lease assets and lease liabilities for operating leases, among other changes. This ASU also requires expanded disclosures about the nature and terms of leases. The Company will adopt this standard effective on January 1, 2019 under a modified retrospective approach. Companies are allowed to apply transition provisions at either (1) the later of the earliest comparative period presented and the lease commencement date or (2) the effective date. The Company plans to apply the transition provisions as of the effective date for the Company on January 1, 2019. The Company also plans to elect to apply practical expedients that are provided in the standard. The practical expedients allow companies to not reassess whether expired or existing contracts are or contain leases, not reassess lease classification for expired or existing leases (e.g., existing operating leases will be classified as operating leases), and not reassess initial direct costs for existing leases. The Company has evaluated the impact of the adoption of ASU 2016-02 on the Company’s consolidated financial statements, including the anticipated gross up for leased right-of-use assets and liabilities for the present value of future lease obligations on the consolidated statement of financial condition. The Company estimates that as of January 1, 2019, the change will increase both the Company’s assets and liabilities by approximately $38 million. The Company expects that there will be no net impact to the consolidated statement of income. In June 2016, the FASB issued ASU No. 2016-13, Financial Instruments - Credit Losses (Topic 326) - Measurement of Credit Losses on Financial Instruments (“ASU 2016-13”). This ASU will change how companies measure credit losses on most financial instruments, including accounts receivable. Companies will be required to estimate lifetime expected credit losses, which is generally expected to result in earlier recognition of credit losses. The Company is currently evaluating the impact of the future adoption of ASU 2016-13 on the Company’s consolidated financial statements. The standard is effective for the Company on January 1, 2020 under a modified retrospective approach.</t>
  </si>
  <si>
    <t>Cash and Cash Equivalents (Tables)</t>
  </si>
  <si>
    <t>Schedule of Carrying Values of Cash and Cash Equivalents</t>
  </si>
  <si>
    <t>The carrying values of the Company’s cash and cash equivalents are as follows: As of December 31, 2018 2017 (in thousands) Cash $ 80,400 $ 70,459 Cash equivalents 72,193 193,315 Restricted cash - letters of credit 3,781 3,872 Total cash and cash equivalents $ 156,374 $ 267,646</t>
  </si>
  <si>
    <t>Property and Equipment (Tables)</t>
  </si>
  <si>
    <t>Components of Property and Equipment</t>
  </si>
  <si>
    <t>Property and equipment consist of the following: As of December 31, 2018 2017 (in thousands) Aircraft $ — $ 19,260 Equipment 21,451 20,930 Furniture and fixtures 7,684 7,639 Leasehold improvements 23,082 22,847 52,217 70,676 Less accumulated depreciation and amortization (45,032 ) (62,074 ) Total property and equipment, net $ 7,185 $ 8,602</t>
  </si>
  <si>
    <t>Goodwill (Tables)</t>
  </si>
  <si>
    <t>Changes in Carrying Value of Goodwill</t>
  </si>
  <si>
    <t>Goodwill consists of the following: As of December 31, 2018 2017 (in thousands) Balance, January 1 $ 217,737 $ 208,186 Foreign currency translation adjustments (11,815 ) 9,551 Balance, December 31 $ 205,922 $ 217,737</t>
  </si>
  <si>
    <t>Other Assets (Tables)</t>
  </si>
  <si>
    <t>Schedule of Other Assets</t>
  </si>
  <si>
    <t>Other assets consist of the following: As of December 31, 2018 2017 (in thousands) Prepaid expenses $ 5,143 $ 2,583 Investments in merchant banking funds 850 1,209 Rent deposits 1,764 1,798 Other tangible assets 368 639 Intangible assets — 50 Total other assets $ 8,125 $ 6,279</t>
  </si>
  <si>
    <t>Fair Value of Financial Instruments (Tables)</t>
  </si>
  <si>
    <t>Liabilities Measured at Fair Value on a Recurring Basis</t>
  </si>
  <si>
    <t>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 Note 3 — Cash and Cash Equivalents ”. Assets Measured at Fair Value on a Recurring Basis as of December 31, 2018 Quoted Prices in Active Markets for Identical Assets (Level 1) Significant Other Observable Inputs (Level 2) Significant Unobservable Inputs (Level 3) Balance as of December 31, 2018 (in thousands) Assets Cash equivalents $ 72,193 $ — $ — $ 72,193 Total $ 72,193 $ — $ — $ 72,193 Assets Measured at Fair Value on a Recurring Basis as of December 31, 2017 Quoted Prices in Active Markets for Identical Assets (Level 1) Significant Other Observable Inputs (Level 2) Significant Unobservable Inputs (Level 3) Balance as of December 31, 2017 (in thousands) Assets Cash equivalents $ 183,369 $ — $ — $ 183,369 Total $ 183,369 $ — $ — $ 183,369 Liabilities Measured at Fair Value on a Recurring Basis In connection with the acquisition in April 2015 of Cogent Partners, LP and its affiliates (“Cogent,” now known as the secondary capital advisory business) (the “Acquisition”), the Company agreed to pay to the sellers in the future $18.9 million in cash and 334,048 shares of Greenhill common stock if certain agreed revenue targets are achieved (the “Earnout”). The cash payment and the issuance of common shares related to the Earnout were to be made if secondary capital advisory revenues of $80.0 million or more are earned during either the two year period ending on the second anniversary of the closing or the two year period ending on the fourth anniversary of the closing. The revenue generated by the secondary capital advisory business for the first two year period ended March 31, 2017 was slightly less than required to achieve the Earnout. In the third quarter of 2018, the Earnout for the second two year period ending March 31, 2019 was achieved, and in accordance with terms of the purchase agreement, the contingent consideration will be paid promptly after the fourth anniversary of the Acquisition. The fair value of the contingent cash consideration was valued on the date of the acquisition at $13.1 million and has been remeasured quarterly based on a probability weighted present value discount that the revenue target may be achieved. At December 31, 2018 , based on the present value of the remaining term, the contingent cash consideration that will be paid as a result of the Earnout being achieved was valued at $18.3 million based on a 13.2% discount rate. Due to the remeasurement of the Earnout, the Company recognized an increase in other operating expenses of $4.5 million for the year ended December 31, 2018 , a decrease in other operating expenses of $1.3 million for the year ended December 31, 2017 and an increase in other operating expenses of $1.5 million for the year ended December 31, 2016 . See “ Note 11 — Earnings per Share ”. The following tables set forth the measurement at fair value on a recurring basis of the contingent cash consideration due to the selling unitholders of Cogent related to the Earnout. The liability arose as a result of the Acquisition and, until September 30, 2018, was categorized as a Level 3 liability and remeasured each quarterly period based on the probability of achieving the target revenue threshold and weighted average discount rate as discussed below. In the third quarter of 2018, the liability was transferred to Level 2 due to the achievement of the revenue target and the only remaining fair value input is the present value discount until the Earnout is paid. Liabilities Measured at Fair Value on a Recurring Basis as of December 31, 2018 Quoted Prices in Active Markets for Identical Assets (Level 1) Significant Other Observable Inputs (Level 2) Significant Unobservable Inputs (Level 3) Balance as of December 31, 2018 (in thousands) Liabilities Contingent obligation due selling unitholders of Cogent $ — $ 18,293 $ — $ 18,293 Total $ — $ 18,293 $ — $ 18,293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t>
  </si>
  <si>
    <t>Changes in Level 3 Measured at Fair Value</t>
  </si>
  <si>
    <t>Changes in Level 3 liabilities measured at fair value on a recurring basis for the year ended December 31, 2018 Opening Balance as of January 1, 2018 Total realized and unrealized gains (losses) included in Net Income Unrealized gains (losses) included in Other Comprehensive Income Purchases Issues Sales Transfers Out Closing Balance as of December 31, 2018 Unrealized gains (losses) for Level 3 liabilities outstanding at December 31, 2018 (in thousands) Liabilities Contingent obligation due selling unitholders of Cogent $ 13,763 $ (4,021 ) $ — $ — $ — $ — $ (17,784 ) $ — $ — Total $ 13,763 $ (4,021 ) $ — $ — $ — $ — $ (17,784 ) $ — $ — Changes in Level 3 liabilities measured at fair value on a recurring basis for the year ended December 31, 2017 Opening Balance as of January 1, 2017 Total realized and unrealized gains (losses) included in Net Income Unrealized gains (losses) included in Other Comprehensive Income Purchases Issues Sales Transfers Out Closing Balance as of December 31, 2017 Unrealized gains (losses) for Level 3 liabilities outstanding at December 31, 2017 (in thousands) Liabilities Contingent obligation due selling unitholders of Cogent $ 15,095 $ 1,332 $ — $ — $ — $ — $ — $ 13,763 $ 1,332 Total $ 15,095 $ 1,332 $ — $ — $ — $ — $ — $ 13,763 $ 1,332 Changes in Level 3 liabilities measured at fair value on a recurring basis for the year ended December 31, 2016 Opening Balance as of January 1, 2016 Total realized and unrealized gains (losses) included in Net Income Unrealized gains (losses) included in Other Comprehensive Income Purchases Issues Sales Transfers Out Closing Balance as of December 31, 2016 Unrealized gains (losses) for Level 3 liabilities outstanding at December 31, 2016 (in thousands) Liabilities Contingent obligation due selling unitholders of Cogent $ 13,647 $ (1,448 ) $ — $ — $ — $ — $ — $ 15,095 $ (1,448 ) Total $ 13,647 $ (1,448 ) $ — $ — $ — $ — $ — $ 15,095 $ (1,448 )</t>
  </si>
  <si>
    <t>Quantitative Information</t>
  </si>
  <si>
    <t>The following table presents quantitative information about the significant unobservable inputs utilized by the Company in the fair value measure of Level 3 liabilities measured at fair value on a recurring basis, as of December 31, 2017 : Fair Value as of December 31, 2017 Valuation Technique(s) Unobservable Input(s) Range (Weighted Average) (in thousands) Liabilities Contingent obligation due selling unitholders of Cogent $ 13,763 Present value of expected payments Discount rate 13 % Forecast revenue (a) _____________________________________________ (a) The Company’s estimate of contingent consideration as of December 31, 2017 was principally based on the acquired business’ (i) actual revenue generation from April 1, 2015 through March 31, 2017 and (ii) actual and projected revenue generation from April 1, 2017 through March 31, 2019.</t>
  </si>
  <si>
    <t>Loan Facilities (Tables)</t>
  </si>
  <si>
    <t>Schedule of Long-term Debt</t>
  </si>
  <si>
    <t xml:space="preserve"> As of December 31, 2018 2017 (in thousands) Term Loan Facility carrying value $ 319,479 $ 339,048 Unamortized discount 1,313 1,663 Unamortized debt issuance costs 7,333 9,289 Total Term Loan Facility 328,125 350,000 Current maturities of Term Loan Facility (35,000 ) (21,875 ) Total long-term debt $ 293,125 $ 328,125</t>
  </si>
  <si>
    <t>Earnings per Share (Tables)</t>
  </si>
  <si>
    <t>Computations of Basic and Diluted Earnings Per Share</t>
  </si>
  <si>
    <t xml:space="preserve">The computations of basic and diluted EPS are set forth below: For the Years Ended December 31, 2018 2017 2016 (in thousands, except per share amounts) Numerator for basic and diluted EPS — net income (loss) $ 39,222 $ (26,651 ) $ 60,762 Denominator for basic EPS — weighted average number of shares 26,813 32,075 32,043 Add — dilutive effect of: Restricted stock units and Cogent Earnout shares 825 (1) — (1) 31 (1) Denominator for diluted EPS — weighted average number of shares and dilutive securities 27,638 32,075 32,074 Earnings (loss) per share: Basic EPS $ 1.46 $ (0.83 ) $ 1.90 Diluted EPS $ 1.42 $ (0.83 ) $ 1.89 </t>
  </si>
  <si>
    <t>Deferred Compensation (Tables)</t>
  </si>
  <si>
    <t>Restricted Stock Units Activity</t>
  </si>
  <si>
    <t>The activity related to the restricted stock units is set forth below: Restricted Stock Units Outstanding 2018 2017 Units Grant Date Weighted Average Fair Value Units Grant Date Weighted Average Fair Value Outstanding, January 1, 5,396,728 $ 28.02 4,844,956 $ 33.38 Granted 2,741,343 (1) 18.94 2,227,659 (2) 20.87 Delivered (1,265,500 ) (1) 36.63 (1,219,193 ) (2) 37.38 Forfeited (662,289 ) 23.49 (456,694 ) 24.76 Outstanding, December 31, 6,210,282 $ 22.73 5,396,728 $ 28.02 _____________________________________________ (1) Excludes 1,618,208 stock units granted and 1,219,545 stock units delivered to employees in connection with the annual awards granted and vested subsequent to December 31, 2018 as part of the long-term incentive awards program. (2) Excludes 1,811,132 stock units granted and 931,180 stock units delivered to employees in connection with the annual awards granted and vested subsequent to December 31, 2017 as part of the long-term incentive awards program.</t>
  </si>
  <si>
    <t>Commitments and Contingencies (Tables)</t>
  </si>
  <si>
    <t>Approximate Aggregate Minimum Future Rental Payments Required</t>
  </si>
  <si>
    <t xml:space="preserve">As of December 31, 2018 , the approximate aggregate minimum future rental payments required were as follows (in thousands): 2019 $ 15,872 2020 13,535 2021 5,153 2022 3,768 2023 3,000 Thereafter 4,629 Total (1) $ 45,957 _____________________________________________ (1) Minimum future rental payments are recorded at their gross amounts and have not been reduced by sublease rentals of $0.5 million for 2019 for approximately 7,000 of aggregate square footage for former Cogent office space in New York and London. </t>
  </si>
  <si>
    <t>Income Taxes (Tables)</t>
  </si>
  <si>
    <t>Components of Provision for Income Taxes</t>
  </si>
  <si>
    <t>The components of the provision for income taxes reflected on the consolidated statements of operations are set forth below: For the Years Ended December 31, 2018 2017 2016 (in thousands) Current taxes: U.S. federal $ 1,868 $ 8,792 $ 19,392 State and local 1,937 1,181 1,939 Foreign 9,968 1,786 13,245 Total current tax expense 13,773 11,759 34,576 Deferred taxes: U.S. federal 202 14,626 (4,530 ) State and local 50 795 (321 ) Foreign 5,183 (827 ) (2,606 ) Total deferred tax (benefit) expense 5,435 14,594 (7,457 ) Total tax expense $ 19,208 $ 26,353 $ 27,119</t>
  </si>
  <si>
    <t>Significant Components of Net Deferred Tax Assets and Liabilities</t>
  </si>
  <si>
    <t>Significant components of the Company’s net deferred tax assets and liabilities are set forth below: As of December 31, 2018 2017 (in thousands) Deferred tax assets: Compensation and benefits $ 19,353 $ 23,080 Depreciation and amortization 1,539 1,521 Cumulative translation adjustment 12,624 8,878 Operating loss carryforwards 5,256 10,133 Capital loss carryforwards 1,909 2,106 Unrealized loss on investments 90 61 Other financial accruals 5,398 2,047 Valuation allowances (2,463 ) (5,481 ) Total deferred tax assets 43,706 42,345 Deferred tax liabilities: Other financial accruals 3,990 2,928 Total deferred tax liabilities 3,990 2,928 Net deferred tax asset 39,716 39,417</t>
  </si>
  <si>
    <t>Reconciliation of Statutory U.S. Federal Income Tax Rate to Company's Effective Income Tax Rate</t>
  </si>
  <si>
    <t>A reconciliation of the statutory U.S. federal income tax rate of 21% in 2018 and of 35.0% in 2017 and 2016 to the Company’s effective income tax rates is set forth below: For the Years Ended December 31, 2018 2017 2016 U.S. statutory tax rate 21.0 % 35.0 % 35.0 % Increase related to state and local taxes, net of U.S. income tax benefit 2.6 (499.9 ) 1.3 Benefits and taxes related to foreign operations (1.5 ) (2,796.3 ) (6.2 ) Charge related to Global Intangible Low-Taxed Income 1.3 — — RSU vesting and dividend discrete accounting charge or benefit 8.0 (486.2 ) — Charge related to non-deductible compensation 1.8 (38.7 ) 0.4 Rate change to deferred items related to Tax Cuts and Jobs Act — (5,193.7 ) — Other (0.3 ) 127.9 0.4 Effective income tax rate 32.9 (8,851.9 ) 30.9</t>
  </si>
  <si>
    <t>Business Information (Tables)</t>
  </si>
  <si>
    <t>Information by Geographic Region, After Elimination of All Significant Inter-company Accounts and Transactions</t>
  </si>
  <si>
    <t>The following table presents information about the Company by geographic region, after elimination of all significant inter-company accounts and transactions: As of or for the Years Ended December 31, 2018 2017 2016 (in thousands) Total revenues North America $ 193,707 $ 169,502 $ 206,673 Europe 125,149 47,441 110,229 Rest of World 33,129 22,239 18,617 Total $ 351,985 $ 239,182 $ 335,519 Operating income (loss) North America $ 16,472 $ 19,887 $ 48,788 Europe 57,736 (10,541 ) 52,659 Rest of World 6,660 (2,446 ) (10,339 ) Total $ 80,868 $ 6,900 $ 91,108 Total assets North America $ 198,313 $ 426,799 $ 266,975 Europe 152,478 48,195 64,467 Rest of World 134,909 135,823 125,240 Total $ 485,700 $ 610,817 $ 456,682</t>
  </si>
  <si>
    <t>Supplemental Financial Information Quarterly Results (unaudited) (Tables)</t>
  </si>
  <si>
    <t>Unaudited Quarterly Results</t>
  </si>
  <si>
    <t>The following represents the Company’s unaudited quarterly results for the years ended December 31, 2018 and 2017 .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Total revenues $ 87.5 $ 88.5 $ 86.8 $ 89.1 Total operating expenses 68.5 69.0 66.1 67.5 Total operating income 19.0 19.5 20.7 21.6 Interest expense 5.3 5.6 5.7 5.9 Income before taxes 13.7 13.9 15.0 15.7 Provision for taxes 7.4 3.3 3.8 4.7 Net income $ 6.3 $ 10.6 $ 11.2 $ 11.0 Earnings per share: Basic $ 0.21 $ 0.39 $ 0.45 $ 0.46 Diluted $ 0.21 $ 0.38 $ 0.43 $ 0.45 For the Three Months Ended March 31, June 30, Sept. 30, Dec. 31, (in millions, except per share data) Total revenues $ 56.9 $ 67.3 $ 48.1 $ 66.9 Total operating expenses 54.0 56.9 57.5 63.9 Total operating income (loss) 2.9 10.4 (9.4 ) 3.0 Interest expense 0.8 0.8 0.9 4.7 Income (loss) before taxes 2.1 9.6 (10.3 ) (1.7 ) Provision (benefit) for taxes 2.9 3.3 (4.4 ) 24.5 Net income (loss) $ (0.8 ) $ 6.3 $ (5.9 ) $ (26.2 ) Earnings (loss) per share: Basic $ (0.02 ) $ 0.20 $ (0.18 ) $ (0.85 ) Diluted $ (0.02 ) $ 0.20 $ (0.18 ) $ (0.85 )</t>
  </si>
  <si>
    <t>Organization (Details)</t>
  </si>
  <si>
    <t>Dec. 31, 2018state</t>
  </si>
  <si>
    <t>Number of states in which entity is licensed to operate (states)</t>
  </si>
  <si>
    <t>Summary of Significant Accounting Policies (Details) $ in Thousands</t>
  </si>
  <si>
    <t>Dec. 31, 2018USD ($)Segment</t>
  </si>
  <si>
    <t>Dec. 31, 2017USD ($)</t>
  </si>
  <si>
    <t>Dec. 31, 2016USD ($)</t>
  </si>
  <si>
    <t>Jan. 01, 2019USD ($)</t>
  </si>
  <si>
    <t>Jan. 01, 2018USD ($)</t>
  </si>
  <si>
    <t>Significant Accounting Policies [Line Items]</t>
  </si>
  <si>
    <t>Contract with customer, liability</t>
  </si>
  <si>
    <t>Bad debt expense</t>
  </si>
  <si>
    <t>Long term receivables related to primary capital advisory engagements</t>
  </si>
  <si>
    <t>Installments period</t>
  </si>
  <si>
    <t>3 years</t>
  </si>
  <si>
    <t>Interest income related to capital advisory engagement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Number of business segments (segment) | Segment</t>
  </si>
  <si>
    <t>Revenue</t>
  </si>
  <si>
    <t>Percentage of revenues earned from interest income and investment gains (losses) on investments (less than)</t>
  </si>
  <si>
    <t>1.00%</t>
  </si>
  <si>
    <t>Equipment</t>
  </si>
  <si>
    <t>Estimated useful lives of fixed assets (or lesser for Leaseholds)</t>
  </si>
  <si>
    <t>5 years</t>
  </si>
  <si>
    <t>Furniture and fixtures</t>
  </si>
  <si>
    <t>7 years</t>
  </si>
  <si>
    <t>Leasehold improvements</t>
  </si>
  <si>
    <t>10 years</t>
  </si>
  <si>
    <t>Estimated useful lives of fixed assets, description</t>
  </si>
  <si>
    <t>Lesser of 10 years or the remaining lease term</t>
  </si>
  <si>
    <t>Minimum</t>
  </si>
  <si>
    <t>Amortization period of deferred cash retention awards</t>
  </si>
  <si>
    <t>Minimum | Restricted Stock</t>
  </si>
  <si>
    <t>Amortization period of restricted stock units</t>
  </si>
  <si>
    <t>Maximum</t>
  </si>
  <si>
    <t>Maximum | Restricted Stock</t>
  </si>
  <si>
    <t>Reimbursement Revenue [Member]</t>
  </si>
  <si>
    <t>Difference between Revenue Guidance in Effect before and after Topic 606 [Member] | Accounting Standards Update 2014-09</t>
  </si>
  <si>
    <t>Advisory Services</t>
  </si>
  <si>
    <t>Contract with customer, liability, revenue recognized</t>
  </si>
  <si>
    <t>Forecast | Accounting Standards Update 2016-02</t>
  </si>
  <si>
    <t>Lease assets</t>
  </si>
  <si>
    <t>Lease liabilities</t>
  </si>
  <si>
    <t>Cash and Cash Equivalents (Details) - USD ($) $ in Thousands</t>
  </si>
  <si>
    <t>Restricted Cash and Cash Equivalents Items [Line Items]</t>
  </si>
  <si>
    <t>Cash</t>
  </si>
  <si>
    <t>Cash equivalents</t>
  </si>
  <si>
    <t>Total cash and cash equivalents</t>
  </si>
  <si>
    <t>Letter of Credit</t>
  </si>
  <si>
    <t>Property and Equipment - Components of Property and Equipment (Details) - USD ($) $ in Thousands</t>
  </si>
  <si>
    <t>Aircraft</t>
  </si>
  <si>
    <t>Property, plant and equipment, gross</t>
  </si>
  <si>
    <t>Less accumulated depreciation and amortization</t>
  </si>
  <si>
    <t>Total property and equipment, net</t>
  </si>
  <si>
    <t>Aircraft [Member]</t>
  </si>
  <si>
    <t>Property, Plant and Equipment [Line Items]</t>
  </si>
  <si>
    <t>Gain (loss) on disposition of assets</t>
  </si>
  <si>
    <t>Goodwill - Changes in Carrying Value (Details) - USD ($) $ in Thousands</t>
  </si>
  <si>
    <t>Balance, January 1</t>
  </si>
  <si>
    <t>Foreign currency translation adjustments</t>
  </si>
  <si>
    <t>Balance, December 31</t>
  </si>
  <si>
    <t>Goodwill - Additional Information (Details) - USD ($)</t>
  </si>
  <si>
    <t>Impairment loss</t>
  </si>
  <si>
    <t>Other Assets - Narrative (Details) - USD ($)</t>
  </si>
  <si>
    <t>Unfunded commitments</t>
  </si>
  <si>
    <t>Other Assets - Components of Other Assets (Details) - USD ($) $ in Thousands</t>
  </si>
  <si>
    <t>Prepaid expenses</t>
  </si>
  <si>
    <t>Investments in merchant banking funds</t>
  </si>
  <si>
    <t>Rent deposits</t>
  </si>
  <si>
    <t>Other tangible assets</t>
  </si>
  <si>
    <t>Intangible assets</t>
  </si>
  <si>
    <t>Total other assets</t>
  </si>
  <si>
    <t>Fair Value of Financial Instruments - Fair Value on a Recurring Basis (Details) - USD ($) $ in Thousands</t>
  </si>
  <si>
    <t>Liabilities</t>
  </si>
  <si>
    <t>Fair Value, Measurements, Recurring</t>
  </si>
  <si>
    <t>Cash and cash equivalents</t>
  </si>
  <si>
    <t>Assets, Fair Value Disclosure, Recurring (Deprecated 2018-01-31)</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Fair Value of Financial Instruments - Changes in Level 3 Liabilities (Details) - USD ($)</t>
  </si>
  <si>
    <t>Fair Value, Liabilities Measured on Recurring Basis, Unobservable Input Reconciliation, Calculation [Roll Forward]</t>
  </si>
  <si>
    <t>Opening Balance</t>
  </si>
  <si>
    <t>Total realized and unrealized gains (losses) included in Net Income</t>
  </si>
  <si>
    <t>Unrealized gains (losses) included in Other Comprehensive Income</t>
  </si>
  <si>
    <t>Purchases</t>
  </si>
  <si>
    <t>Issues</t>
  </si>
  <si>
    <t>Sales</t>
  </si>
  <si>
    <t>Transfers Out</t>
  </si>
  <si>
    <t>Closing Balance</t>
  </si>
  <si>
    <t>Unrealized gains (losses) for Level 3 liabilities outstanding at December 31, 2018</t>
  </si>
  <si>
    <t>Contingent Consideration Liability</t>
  </si>
  <si>
    <t>Fair Value of Financial Instruments - Quantitative Information (Details) $ in Thousands</t>
  </si>
  <si>
    <t>Dec. 31, 2018USD ($)</t>
  </si>
  <si>
    <t>Fair Value Inputs, Liabilities, Quantitative Information [Line Items] (Deprecated 2018-01-31)</t>
  </si>
  <si>
    <t>Fair Value, Measurements, Recurring | Significant Unobservable Inputs (Level 3)</t>
  </si>
  <si>
    <t>Fair Value, Measurements, Recurring | Contingent Consideration Liability | Present value of expected payments | Significant Unobservable Inputs (Level 3)</t>
  </si>
  <si>
    <t>Measurement Input, Discount Rate [Member] | Fair Value, Measurements, Recurring | Present value of expected payments | Significant Unobservable Inputs (Level 3) | Range (Weighted Average)</t>
  </si>
  <si>
    <t>Discount rate</t>
  </si>
  <si>
    <t>Fair Value of Financial Instruments - Narrative (Details) $ in Thousands</t>
  </si>
  <si>
    <t>Apr. 01, 2015USD ($)shares</t>
  </si>
  <si>
    <t>Fair Value, Assets and Liabilities Measured on Recurring and Nonrecurring Basis [Line Items]</t>
  </si>
  <si>
    <t>Revenue target</t>
  </si>
  <si>
    <t>Distribution period ending on the second anniversary of the closing (years)</t>
  </si>
  <si>
    <t>2 years</t>
  </si>
  <si>
    <t>Distribution period ending on the fourth anniversary of the closing (years)</t>
  </si>
  <si>
    <t>Distribution period ending On March 31 2017 (years)</t>
  </si>
  <si>
    <t>Distribution period ending On March 31 2019 (years)</t>
  </si>
  <si>
    <t>Increase (decrease) in fair value of contingent obligation</t>
  </si>
  <si>
    <t>Fair Value, Measurements, Recurring | Significant Other Observable Inputs (Level 2)</t>
  </si>
  <si>
    <t>Cogent Partners, LP</t>
  </si>
  <si>
    <t>Contingent consideration, cash</t>
  </si>
  <si>
    <t>Possible contingent consideration (shares) | shares</t>
  </si>
  <si>
    <t>Related Parties (Details) - USD ($)</t>
  </si>
  <si>
    <t>1 Months Ended</t>
  </si>
  <si>
    <t>Nov. 30, 2017</t>
  </si>
  <si>
    <t>Related Party Transaction [Line Items]</t>
  </si>
  <si>
    <t>Due to affiliates</t>
  </si>
  <si>
    <t>Sublease</t>
  </si>
  <si>
    <t>Rent reimbursements related to sublease</t>
  </si>
  <si>
    <t>Payment for use of aircraft owned by executive</t>
  </si>
  <si>
    <t>Chairman and Chief Executive Officer</t>
  </si>
  <si>
    <t>Company stock sold, total</t>
  </si>
  <si>
    <t>Total common shares issued (in shares)</t>
  </si>
  <si>
    <t>Chairman</t>
  </si>
  <si>
    <t>Company stock sold per transaction</t>
  </si>
  <si>
    <t>Chief Executive Officer</t>
  </si>
  <si>
    <t>Loan Facilities - Additional Information (Detail)</t>
  </si>
  <si>
    <t>Oct. 12, 2017USD ($)</t>
  </si>
  <si>
    <t>Oct. 31, 2017USD ($)</t>
  </si>
  <si>
    <t>Apr. 30, 2016installment</t>
  </si>
  <si>
    <t>Jun. 30, 2015installment</t>
  </si>
  <si>
    <t>Apr. 30, 2015USD ($)Loaninstallment</t>
  </si>
  <si>
    <t>Sep. 30, 2018USD ($)</t>
  </si>
  <si>
    <t>Sep. 30, 2022USD ($)</t>
  </si>
  <si>
    <t>Line of Credit Facility [Line Items]</t>
  </si>
  <si>
    <t>Debt, discount</t>
  </si>
  <si>
    <t>Deferred financing costs</t>
  </si>
  <si>
    <t>Weighted average interest rate</t>
  </si>
  <si>
    <t>4.20%</t>
  </si>
  <si>
    <t>3.90%</t>
  </si>
  <si>
    <t>Long-term Debt, Gross</t>
  </si>
  <si>
    <t>Repayments of bank term loans</t>
  </si>
  <si>
    <t>Bank term loans payable</t>
  </si>
  <si>
    <t>Number of bank term loan facilities (loan) | Loan</t>
  </si>
  <si>
    <t>Revolving credit facility</t>
  </si>
  <si>
    <t>Amount repaid</t>
  </si>
  <si>
    <t>Interest rate</t>
  </si>
  <si>
    <t>3.50%</t>
  </si>
  <si>
    <t>Weighted average daily borrowings outstanding under the loan facility</t>
  </si>
  <si>
    <t>Revolving credit facility | U.S. Prime Rate</t>
  </si>
  <si>
    <t>Spread on interest rate</t>
  </si>
  <si>
    <t>4.25%</t>
  </si>
  <si>
    <t>Recapitalization credit agreement | Secured debt</t>
  </si>
  <si>
    <t>Incurred expenses related to issuance of debt</t>
  </si>
  <si>
    <t>Incremental expense related to the amortization of debt issuance costs</t>
  </si>
  <si>
    <t>Recapitalization credit agreement | Secured debt | United States</t>
  </si>
  <si>
    <t>Collateral percentage, capital stock of subsidiary</t>
  </si>
  <si>
    <t>100.00%</t>
  </si>
  <si>
    <t>Recapitalization credit agreement | Secured debt | Non-US</t>
  </si>
  <si>
    <t>65.00%</t>
  </si>
  <si>
    <t>Recapitalization credit agreement | Secured debt | Base rate</t>
  </si>
  <si>
    <t>2.75%</t>
  </si>
  <si>
    <t>Recapitalization credit agreement | Secured debt | LIBOR</t>
  </si>
  <si>
    <t>3.75%</t>
  </si>
  <si>
    <t>Recapitalization credit agreement | Secured debt | Term loan</t>
  </si>
  <si>
    <t>Face amount of debt</t>
  </si>
  <si>
    <t>Principal payments</t>
  </si>
  <si>
    <t>Period of time required before year end to make annual prepayments of principal</t>
  </si>
  <si>
    <t>90 days</t>
  </si>
  <si>
    <t>Annual prepayment of principal, percentage amount of annual excess cash flow</t>
  </si>
  <si>
    <t>50.00%</t>
  </si>
  <si>
    <t>Percentage of redemption price</t>
  </si>
  <si>
    <t>101.00%</t>
  </si>
  <si>
    <t>Recapitalization credit agreement | Secured debt | Term loan | Forecast</t>
  </si>
  <si>
    <t>Annual principal payments</t>
  </si>
  <si>
    <t>Recapitalization credit agreement | Secured debt | Revolving credit facility</t>
  </si>
  <si>
    <t>Covenant, leverage ratio, excess borrowings, minimum</t>
  </si>
  <si>
    <t>Term Loan Facility | Secured debt | Term loan</t>
  </si>
  <si>
    <t>Debt term</t>
  </si>
  <si>
    <t>Long-term debt, weighted average interest rate, over time</t>
  </si>
  <si>
    <t>5.10%</t>
  </si>
  <si>
    <t>5.80%</t>
  </si>
  <si>
    <t>Term Loan Facility | Secured debt | Term loan | Minimum</t>
  </si>
  <si>
    <t>5.00%</t>
  </si>
  <si>
    <t>Term Loan Facility | Secured debt | Term loan | Maximum</t>
  </si>
  <si>
    <t>5.30%</t>
  </si>
  <si>
    <t>6.60%</t>
  </si>
  <si>
    <t>Revolving Loan Facility | Secured debt | Revolving credit facility</t>
  </si>
  <si>
    <t>Cogent 12 Month Facility</t>
  </si>
  <si>
    <t>0.75%</t>
  </si>
  <si>
    <t>Number of equal payment installments | installment</t>
  </si>
  <si>
    <t>Cogent 12 Month Facility | Cogent Partners, LP | Short-term debt</t>
  </si>
  <si>
    <t>Cogent 36 Month Facility</t>
  </si>
  <si>
    <t>1.25%</t>
  </si>
  <si>
    <t>Amount outstanding to reduce interest rate</t>
  </si>
  <si>
    <t>Payment for Debt Extinguishment or Debt Prepayment Cost</t>
  </si>
  <si>
    <t>Cogent 36 Month Facility | U.S. Prime Rate</t>
  </si>
  <si>
    <t>Loan Facilities - Schedule of Debt (Details) - USD ($) $ in Thousands</t>
  </si>
  <si>
    <t>Unamortized discount</t>
  </si>
  <si>
    <t>Unamortized debt issuance costs</t>
  </si>
  <si>
    <t>Total Term Loan Facility</t>
  </si>
  <si>
    <t>Current maturities of Term Loan Facility</t>
  </si>
  <si>
    <t>Total long-term debt</t>
  </si>
  <si>
    <t>Equity (Details) - USD ($) $ / shares in Units, $ in Thousands</t>
  </si>
  <si>
    <t>Apr. 01, 2015</t>
  </si>
  <si>
    <t>Mar. 31, 2018</t>
  </si>
  <si>
    <t>Oct. 31, 2017</t>
  </si>
  <si>
    <t>Sep. 30, 2017</t>
  </si>
  <si>
    <t>Equity, Class of Treasury Stock [Line Items]</t>
  </si>
  <si>
    <t>Cost of repurchased common stock</t>
  </si>
  <si>
    <t>Dividends declared per common share (usd per share)</t>
  </si>
  <si>
    <t>Dividend equivalents paid on outstanding restricted stock units</t>
  </si>
  <si>
    <t>Repurchased common stock (shares)</t>
  </si>
  <si>
    <t>Average repurchase price of common stock (usd per share)</t>
  </si>
  <si>
    <t>Restricted stock units vested and issued as common stock (shares)</t>
  </si>
  <si>
    <t>Repurchased shares for award (shares)</t>
  </si>
  <si>
    <t>Average repurchase price of shares for award (usd per share)</t>
  </si>
  <si>
    <t>Treasury stock, value, acquired, cost method</t>
  </si>
  <si>
    <t>Common stock issued on acquisition date (in shares)</t>
  </si>
  <si>
    <t>Possible contingent consideration (shares)</t>
  </si>
  <si>
    <t>Fair value of contingent common shares</t>
  </si>
  <si>
    <t>Term loan | Secured debt | Recapitalization credit agreement</t>
  </si>
  <si>
    <t>Amount borrowed</t>
  </si>
  <si>
    <t>Share repurchase program, September 2017 | Common stock</t>
  </si>
  <si>
    <t>Authorized repurchase amount (up to)</t>
  </si>
  <si>
    <t>Fees and expenses related to tender offer</t>
  </si>
  <si>
    <t>Remaining authorization under share repurchase plan</t>
  </si>
  <si>
    <t>Earnings per Share - Reconciliation (Details) - USD ($) $ / shares in Units, $ in Thousands</t>
  </si>
  <si>
    <t>3 Months Ended</t>
  </si>
  <si>
    <t>Sep. 30, 2018</t>
  </si>
  <si>
    <t>Jun. 30, 2017</t>
  </si>
  <si>
    <t>Mar. 31, 2017</t>
  </si>
  <si>
    <t>Numerator for basic and diluted EPS — net income (loss)</t>
  </si>
  <si>
    <t>Denominator for basic EPS — weighted average number of shares (shares)</t>
  </si>
  <si>
    <t>Add — dilutive effect of:</t>
  </si>
  <si>
    <t>Restricted stock units and Cogent Earnout shares</t>
  </si>
  <si>
    <t>Denominator for diluted EPS — weighted average number of shares and dilutive potential shares (shares)</t>
  </si>
  <si>
    <t>Earnings per Share - Additional Information (Details) - shares</t>
  </si>
  <si>
    <t>Earnings Per Share Disclosure [Line Items]</t>
  </si>
  <si>
    <t>Antidilutive securities (shares)</t>
  </si>
  <si>
    <t>Incremental common shares attributable to dilutive effect of contingently issuable shares (shares)</t>
  </si>
  <si>
    <t>Retirement Plan (Details) - USD ($)</t>
  </si>
  <si>
    <t>Greenhill &amp; Co., LLC</t>
  </si>
  <si>
    <t>Defined Contribution Plan Disclosure [Line Items]</t>
  </si>
  <si>
    <t>Incurred costs for contributions to retirement plan</t>
  </si>
  <si>
    <t>Contributions due to Retirement Plan included in compensation payable</t>
  </si>
  <si>
    <t>Greenhill And Company International LLC</t>
  </si>
  <si>
    <t>Costs incurred for pension</t>
  </si>
  <si>
    <t>Greenhill &amp; Co. Australia Pty Limited</t>
  </si>
  <si>
    <t>Greenhill &amp; Co. Australia Pty Limited | Pension Plan</t>
  </si>
  <si>
    <t>Contribution percent on employees' gross earnings (percent)</t>
  </si>
  <si>
    <t>9.00%</t>
  </si>
  <si>
    <t>Deferred Compensation - Additional Information (Detail) - USD ($) $ / shares in Units, $ in Millions</t>
  </si>
  <si>
    <t>Mar. 31, 2019</t>
  </si>
  <si>
    <t>Share Based Payments Disclosure [Line Items]</t>
  </si>
  <si>
    <t>Description of vesting term for awards granted</t>
  </si>
  <si>
    <t>Awards granted under the plan generally vest ratably over a period of up to four to five years beginning on the first anniversary of the grant date or in full on the fourth or fifth anniversary of the grant date.</t>
  </si>
  <si>
    <t>Unrecognized restricted stock units compensation expense</t>
  </si>
  <si>
    <t>Unrecognized restricted stock units compensation expense, weighted average recognition period</t>
  </si>
  <si>
    <t>230 days</t>
  </si>
  <si>
    <t>Deferred compensation payable</t>
  </si>
  <si>
    <t>Compensation expense from deferred compensation</t>
  </si>
  <si>
    <t>Service period for deferred compensation payable</t>
  </si>
  <si>
    <t>Compensation expense from the vesting of restricted stock units</t>
  </si>
  <si>
    <t>Weighted average grant date fair value for restricted stock units granted (usd per share)</t>
  </si>
  <si>
    <t>1 year 9 months 18 days</t>
  </si>
  <si>
    <t>Number of awards granted in the period (shares)</t>
  </si>
  <si>
    <t>Restricted stock units | Minimum</t>
  </si>
  <si>
    <t>Stock units granted, ratable vesting period</t>
  </si>
  <si>
    <t>4 years</t>
  </si>
  <si>
    <t>Restricted stock units | Maximum</t>
  </si>
  <si>
    <t>Performance-Based Restricted Stock Units</t>
  </si>
  <si>
    <t>Performance payout percentage, if performance thresholds not achieved</t>
  </si>
  <si>
    <t>0.00%</t>
  </si>
  <si>
    <t>Maximum number of awards issuable, if performance factors achieved (shares)</t>
  </si>
  <si>
    <t>Subsequent event | Restricted stock units</t>
  </si>
  <si>
    <t>Deferred Compensation - Activity (Detail) - Restricted stock units - $ / shares</t>
  </si>
  <si>
    <t>Units</t>
  </si>
  <si>
    <t>Outstanding, beginning of period (shares)</t>
  </si>
  <si>
    <t>Granted (shares)</t>
  </si>
  <si>
    <t>Delivered (shares)</t>
  </si>
  <si>
    <t>Forfeited (shares)</t>
  </si>
  <si>
    <t>Outstanding, end of period (shares)</t>
  </si>
  <si>
    <t>Grant Date Weighted Average Fair Value</t>
  </si>
  <si>
    <t>Outstanding, beginning of period (usd per share)</t>
  </si>
  <si>
    <t>Granted (usd per share)</t>
  </si>
  <si>
    <t>Delivered (usd per share)</t>
  </si>
  <si>
    <t>Forfeited (usd per share)</t>
  </si>
  <si>
    <t>Outstanding, end of period (usd per share)</t>
  </si>
  <si>
    <t>Subsequent event</t>
  </si>
  <si>
    <t>Commitments and Contingencies - Approximate Aggregate Minimum Future Rental Payments Required (Details) ft² in Thousands, $ in Thousands</t>
  </si>
  <si>
    <t>Dec. 31, 2018USD ($)ft²</t>
  </si>
  <si>
    <t>Operating Leased Assets</t>
  </si>
  <si>
    <t>Thereafter</t>
  </si>
  <si>
    <t>Sublease income due in one year</t>
  </si>
  <si>
    <t>Size of office space leased (sqft) | ft²</t>
  </si>
  <si>
    <t>Commitments and Contingencies - Additional Information (Detail)</t>
  </si>
  <si>
    <t>Dec. 31, 2018USD ($)CreditFacility</t>
  </si>
  <si>
    <t>Apr. 01, 2015USD ($)</t>
  </si>
  <si>
    <t>Commitments and Contingencies Disclosure [Line Items]</t>
  </si>
  <si>
    <t>Rent expense</t>
  </si>
  <si>
    <t>Proceeds from lines of credit</t>
  </si>
  <si>
    <t>Contingent cash obligation</t>
  </si>
  <si>
    <t>Number of letters of credit issued to secure office space leases (credit facility) | CreditFacility</t>
  </si>
  <si>
    <t>Amount outstanding on letters of credit</t>
  </si>
  <si>
    <t>Income Taxes - Provision for Income Taxes (Details) - USD ($) $ in Thousands</t>
  </si>
  <si>
    <t>Current taxes:</t>
  </si>
  <si>
    <t>U.S. federal</t>
  </si>
  <si>
    <t>State and local</t>
  </si>
  <si>
    <t>Foreign</t>
  </si>
  <si>
    <t>Total current tax expense</t>
  </si>
  <si>
    <t>Deferred taxes:</t>
  </si>
  <si>
    <t>Total deferred tax (benefit) expense</t>
  </si>
  <si>
    <t>Total tax expense</t>
  </si>
  <si>
    <t>Income Taxes - Additional Information (Detail) - USD ($) $ in Thousands</t>
  </si>
  <si>
    <t>Income Tax Disclsoure [Line Items]</t>
  </si>
  <si>
    <t>Revaluation of deferred tax assets and liabilities, resulting in a net charge</t>
  </si>
  <si>
    <t>Foreign loss carryforwards</t>
  </si>
  <si>
    <t>Carryforward period</t>
  </si>
  <si>
    <t>Deferred tax asset, net of valuation allowance</t>
  </si>
  <si>
    <t>Income taxes receivable</t>
  </si>
  <si>
    <t>U.S. statutory tax rate</t>
  </si>
  <si>
    <t>21.00%</t>
  </si>
  <si>
    <t>35.00%</t>
  </si>
  <si>
    <t>Carryforward limitation, 3 to 5 years</t>
  </si>
  <si>
    <t>Operating loss carryforwards, valuation allowance</t>
  </si>
  <si>
    <t>Foreign Tax Authority | Her Majesty's Revenue and Customs (HMRC)</t>
  </si>
  <si>
    <t>Income Taxes - Net Deferred Tax Assets and Liabilities (Details) - USD ($) $ in Thousands</t>
  </si>
  <si>
    <t>Deferred tax assets:</t>
  </si>
  <si>
    <t>Compensation and benefits</t>
  </si>
  <si>
    <t>Cumulative translation adjustment</t>
  </si>
  <si>
    <t>Operating loss carryforwards</t>
  </si>
  <si>
    <t>Capital loss carryforwards</t>
  </si>
  <si>
    <t>Unrealized loss on investments</t>
  </si>
  <si>
    <t>Other financial accruals</t>
  </si>
  <si>
    <t>Valuation allowances</t>
  </si>
  <si>
    <t>Total deferred tax assets</t>
  </si>
  <si>
    <t>Deferred tax liabilities:</t>
  </si>
  <si>
    <t>Total deferred tax liabilities</t>
  </si>
  <si>
    <t>Net deferred tax asset</t>
  </si>
  <si>
    <t>Income Taxes - Reconciliation of Statutory U.S. Federal Income Tax Rate to Company's Effective Income Tax Rate (Details)</t>
  </si>
  <si>
    <t>Increase related to state and local taxes, net of U.S. income tax benefit</t>
  </si>
  <si>
    <t>2.60%</t>
  </si>
  <si>
    <t>(499.90%)</t>
  </si>
  <si>
    <t>1.30%</t>
  </si>
  <si>
    <t>Benefits and taxes related to foreign operations</t>
  </si>
  <si>
    <t>(1.50%)</t>
  </si>
  <si>
    <t>(2796.30%)</t>
  </si>
  <si>
    <t>(6.20%)</t>
  </si>
  <si>
    <t>Charge related to Global Intangible Low-Taxed Income</t>
  </si>
  <si>
    <t>RSU vesting and dividend discrete accounting charge or benefit</t>
  </si>
  <si>
    <t>8.00%</t>
  </si>
  <si>
    <t>(486.20%)</t>
  </si>
  <si>
    <t>Charge related to non-deductible compensation</t>
  </si>
  <si>
    <t>1.80%</t>
  </si>
  <si>
    <t>(38.70%)</t>
  </si>
  <si>
    <t>0.40%</t>
  </si>
  <si>
    <t>Rate change to deferred items related to Tax Cuts and Jobs Act</t>
  </si>
  <si>
    <t>(5193.70%)</t>
  </si>
  <si>
    <t>Other</t>
  </si>
  <si>
    <t>(0.30%)</t>
  </si>
  <si>
    <t>127.90%</t>
  </si>
  <si>
    <t>Effective income tax rate</t>
  </si>
  <si>
    <t>32.90%</t>
  </si>
  <si>
    <t>(8851.90%)</t>
  </si>
  <si>
    <t>30.90%</t>
  </si>
  <si>
    <t>Regulatory - Additional Information (Detail)</t>
  </si>
  <si>
    <t>Description of minimum net capital requirements</t>
  </si>
  <si>
    <t>The greater of $5,000 or 1/15 of aggregate indebtedness</t>
  </si>
  <si>
    <t>Minimum net capital requirements (greater than $5,000 or 1/15 of aggregate indebtedness)</t>
  </si>
  <si>
    <t>6.67%</t>
  </si>
  <si>
    <t>Net capital</t>
  </si>
  <si>
    <t>Excess net capital</t>
  </si>
  <si>
    <t>Aggregate indebtedness to net capital ratio</t>
  </si>
  <si>
    <t>Business Information - Additional Information (Details) $ in Millions</t>
  </si>
  <si>
    <t>Dec. 31, 2018USD ($)SegmentEntity</t>
  </si>
  <si>
    <t>Dec. 31, 2017USD ($)Entity</t>
  </si>
  <si>
    <t>Segment Reporting Information [Line Items]</t>
  </si>
  <si>
    <t>United States</t>
  </si>
  <si>
    <t>Long-lived assets | $</t>
  </si>
  <si>
    <t>Number of clients that accounted for more than 10% of total revenues (entity) | Entity</t>
  </si>
  <si>
    <t>Percentage of revenues from investments (less than)</t>
  </si>
  <si>
    <t>Revenue | Geographic Concentration Risk | United States</t>
  </si>
  <si>
    <t>Percent of revenue per derived location</t>
  </si>
  <si>
    <t>52.00%</t>
  </si>
  <si>
    <t>70.00%</t>
  </si>
  <si>
    <t>59.00%</t>
  </si>
  <si>
    <t>Revenue | Geographic Concentration Risk | United Kingdom</t>
  </si>
  <si>
    <t>29.00%</t>
  </si>
  <si>
    <t>15.00%</t>
  </si>
  <si>
    <t>27.00%</t>
  </si>
  <si>
    <t>Business Information - Information by Geographic Region, After Elimination of All Significant Inter-company Accounts and Transactions (Details) - USD ($) $ in Thousands</t>
  </si>
  <si>
    <t>Operating income (loss)</t>
  </si>
  <si>
    <t>North America</t>
  </si>
  <si>
    <t>Europe</t>
  </si>
  <si>
    <t>Rest of World</t>
  </si>
  <si>
    <t>Subsequent Events (Details) - $ / shares</t>
  </si>
  <si>
    <t>Jan. 30, 2019</t>
  </si>
  <si>
    <t>Subsequent Event [Line Items]</t>
  </si>
  <si>
    <t>Dividend payable date</t>
  </si>
  <si>
    <t>Mar. 20,
		2019</t>
  </si>
  <si>
    <t>Dividend record date</t>
  </si>
  <si>
    <t>Mar. 6,
		2019</t>
  </si>
  <si>
    <t>Supplemental Financial Information Quarterly Results (unaudited) - Schedule of Unaudited Quarterly Results (Details) - USD ($) $ / shares in Units, $ in Thousands</t>
  </si>
  <si>
    <t>Selected Quarterly Financial Information [Abstract]</t>
  </si>
  <si>
    <t>Income before taxes</t>
  </si>
  <si>
    <t>Dividends declared per share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2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0692109</v>
      </c>
    </row>
    <row r="21" spans="1:4">
      <c r="A21" s="4" t="s">
        <v>33</v>
      </c>
      <c r="D21" s="6" t="n">
        <v>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6</v>
      </c>
    </row>
    <row r="4" spans="1:2">
      <c r="A4" s="4" t="s">
        <v>41</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6374</v>
      </c>
      <c r="C3" s="6" t="n">
        <v>267646</v>
      </c>
    </row>
    <row r="4" spans="1:3">
      <c r="A4" s="4" t="s">
        <v>38</v>
      </c>
      <c r="B4" s="5" t="n">
        <v>61793</v>
      </c>
      <c r="C4" s="5" t="n">
        <v>64244</v>
      </c>
    </row>
    <row r="5" spans="1:3">
      <c r="A5" s="4" t="s">
        <v>39</v>
      </c>
      <c r="B5" s="5" t="n">
        <v>2595</v>
      </c>
      <c r="C5" s="5" t="n">
        <v>3964</v>
      </c>
    </row>
    <row r="6" spans="1:3">
      <c r="A6" s="4" t="s">
        <v>40</v>
      </c>
      <c r="B6" s="5" t="n">
        <v>7185</v>
      </c>
      <c r="C6" s="5" t="n">
        <v>8602</v>
      </c>
    </row>
    <row r="7" spans="1:3">
      <c r="A7" s="4" t="s">
        <v>41</v>
      </c>
      <c r="B7" s="5" t="n">
        <v>205922</v>
      </c>
      <c r="C7" s="5" t="n">
        <v>217737</v>
      </c>
    </row>
    <row r="8" spans="1:3">
      <c r="A8" s="4" t="s">
        <v>42</v>
      </c>
      <c r="B8" s="5" t="n">
        <v>43706</v>
      </c>
      <c r="C8" s="5" t="n">
        <v>42345</v>
      </c>
    </row>
    <row r="9" spans="1:3">
      <c r="A9" s="4" t="s">
        <v>43</v>
      </c>
      <c r="B9" s="5" t="n">
        <v>8125</v>
      </c>
      <c r="C9" s="5" t="n">
        <v>6279</v>
      </c>
    </row>
    <row r="10" spans="1:3">
      <c r="A10" s="4" t="s">
        <v>44</v>
      </c>
      <c r="B10" s="5" t="n">
        <v>485700</v>
      </c>
      <c r="C10" s="5" t="n">
        <v>610817</v>
      </c>
    </row>
    <row r="11" spans="1:3">
      <c r="A11" s="3" t="s">
        <v>45</v>
      </c>
    </row>
    <row r="12" spans="1:3">
      <c r="A12" s="4" t="s">
        <v>46</v>
      </c>
      <c r="B12" s="5" t="n">
        <v>56922</v>
      </c>
      <c r="C12" s="5" t="n">
        <v>26022</v>
      </c>
    </row>
    <row r="13" spans="1:3">
      <c r="A13" s="4" t="s">
        <v>47</v>
      </c>
      <c r="B13" s="5" t="n">
        <v>17167</v>
      </c>
      <c r="C13" s="5" t="n">
        <v>15443</v>
      </c>
    </row>
    <row r="14" spans="1:3">
      <c r="A14" s="4" t="s">
        <v>48</v>
      </c>
      <c r="B14" s="5" t="n">
        <v>7486</v>
      </c>
      <c r="C14" s="5" t="n">
        <v>5311</v>
      </c>
    </row>
    <row r="15" spans="1:3">
      <c r="A15" s="4" t="s">
        <v>49</v>
      </c>
      <c r="B15" s="5" t="n">
        <v>319479</v>
      </c>
      <c r="C15" s="5" t="n">
        <v>339048</v>
      </c>
    </row>
    <row r="16" spans="1:3">
      <c r="A16" s="4" t="s">
        <v>50</v>
      </c>
      <c r="B16" s="5" t="n">
        <v>18293</v>
      </c>
      <c r="C16" s="5" t="n">
        <v>13763</v>
      </c>
    </row>
    <row r="17" spans="1:3">
      <c r="A17" s="4" t="s">
        <v>51</v>
      </c>
      <c r="B17" s="5" t="n">
        <v>3990</v>
      </c>
      <c r="C17" s="5" t="n">
        <v>2928</v>
      </c>
    </row>
    <row r="18" spans="1:3">
      <c r="A18" s="4" t="s">
        <v>52</v>
      </c>
      <c r="B18" s="5" t="n">
        <v>423337</v>
      </c>
      <c r="C18" s="5" t="n">
        <v>402515</v>
      </c>
    </row>
    <row r="19" spans="1:3">
      <c r="A19" s="4" t="s">
        <v>53</v>
      </c>
      <c r="B19" s="5" t="n">
        <v>450</v>
      </c>
      <c r="C19" s="5" t="n">
        <v>438</v>
      </c>
    </row>
    <row r="20" spans="1:3">
      <c r="A20" s="4" t="s">
        <v>54</v>
      </c>
      <c r="B20" s="5" t="n">
        <v>71596</v>
      </c>
      <c r="C20" s="5" t="n">
        <v>80512</v>
      </c>
    </row>
    <row r="21" spans="1:3">
      <c r="A21" s="4" t="s">
        <v>55</v>
      </c>
      <c r="B21" s="5" t="n">
        <v>846721</v>
      </c>
      <c r="C21" s="5" t="n">
        <v>800806</v>
      </c>
    </row>
    <row r="22" spans="1:3">
      <c r="A22" s="4" t="s">
        <v>56</v>
      </c>
      <c r="B22" s="5" t="n">
        <v>1958</v>
      </c>
      <c r="C22" s="5" t="n">
        <v>1958</v>
      </c>
    </row>
    <row r="23" spans="1:3">
      <c r="A23" s="4" t="s">
        <v>57</v>
      </c>
      <c r="B23" s="5" t="n">
        <v>63427</v>
      </c>
      <c r="C23" s="5" t="n">
        <v>37595</v>
      </c>
    </row>
    <row r="24" spans="1:3">
      <c r="A24" s="4" t="s">
        <v>58</v>
      </c>
      <c r="B24" s="5" t="n">
        <v>-35705</v>
      </c>
      <c r="C24" s="5" t="n">
        <v>-22222</v>
      </c>
    </row>
    <row r="25" spans="1:3">
      <c r="A25" s="4" t="s">
        <v>59</v>
      </c>
      <c r="B25" s="5" t="n">
        <v>-886084</v>
      </c>
      <c r="C25" s="5" t="n">
        <v>-690785</v>
      </c>
    </row>
    <row r="26" spans="1:3">
      <c r="A26" s="4" t="s">
        <v>60</v>
      </c>
      <c r="B26" s="5" t="n">
        <v>62363</v>
      </c>
      <c r="C26" s="5" t="n">
        <v>208302</v>
      </c>
    </row>
    <row r="27" spans="1:3">
      <c r="A27" s="4" t="s">
        <v>61</v>
      </c>
      <c r="B27" s="6" t="n">
        <v>485700</v>
      </c>
      <c r="C27" s="6" t="n">
        <v>610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170</v>
      </c>
      <c r="B6" s="4" t="s">
        <v>225</v>
      </c>
    </row>
    <row r="7" spans="1:2">
      <c r="A7" s="4" t="s">
        <v>226</v>
      </c>
      <c r="B7" s="4" t="s">
        <v>227</v>
      </c>
    </row>
    <row r="8" spans="1:2">
      <c r="A8" s="4" t="s">
        <v>41</v>
      </c>
      <c r="B8" s="4" t="s">
        <v>228</v>
      </c>
    </row>
    <row r="9" spans="1:2">
      <c r="A9" s="4" t="s">
        <v>178</v>
      </c>
      <c r="B9" s="4" t="s">
        <v>229</v>
      </c>
    </row>
    <row r="10" spans="1:2">
      <c r="A10" s="4" t="s">
        <v>230</v>
      </c>
      <c r="B10" s="4" t="s">
        <v>231</v>
      </c>
    </row>
    <row r="11" spans="1:2">
      <c r="A11" s="4" t="s">
        <v>232</v>
      </c>
      <c r="B11" s="4" t="s">
        <v>233</v>
      </c>
    </row>
    <row r="12" spans="1:2">
      <c r="A12" s="4" t="s">
        <v>193</v>
      </c>
      <c r="B12" s="4" t="s">
        <v>234</v>
      </c>
    </row>
    <row r="13" spans="1:2">
      <c r="A13" s="4" t="s">
        <v>235</v>
      </c>
      <c r="B13" s="4" t="s">
        <v>236</v>
      </c>
    </row>
    <row r="14" spans="1:2">
      <c r="A14" s="4" t="s">
        <v>237</v>
      </c>
      <c r="B14" s="4" t="s">
        <v>238</v>
      </c>
    </row>
    <row r="15" spans="1:2">
      <c r="A15" s="4" t="s">
        <v>239</v>
      </c>
      <c r="B15" s="4" t="s">
        <v>240</v>
      </c>
    </row>
    <row r="16" spans="1:2">
      <c r="A16" s="4" t="s">
        <v>173</v>
      </c>
      <c r="B16" s="4" t="s">
        <v>241</v>
      </c>
    </row>
    <row r="17" spans="1:2">
      <c r="A17" s="4" t="s">
        <v>211</v>
      </c>
      <c r="B17" s="4" t="s">
        <v>242</v>
      </c>
    </row>
    <row r="18" spans="1:2">
      <c r="A18" s="4" t="s">
        <v>243</v>
      </c>
      <c r="B1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6" t="n">
        <v>3800</v>
      </c>
      <c r="C3" s="6" t="n">
        <v>3900</v>
      </c>
    </row>
    <row r="4" spans="1:3">
      <c r="A4" s="4" t="s">
        <v>65</v>
      </c>
      <c r="B4" s="5" t="n">
        <v>0</v>
      </c>
      <c r="C4" s="5" t="n">
        <v>300</v>
      </c>
    </row>
    <row r="5" spans="1:3">
      <c r="A5" s="4" t="s">
        <v>66</v>
      </c>
      <c r="B5" s="6" t="n">
        <v>45032</v>
      </c>
      <c r="C5" s="6" t="n">
        <v>62074</v>
      </c>
    </row>
    <row r="6" spans="1:3">
      <c r="A6" s="4" t="s">
        <v>67</v>
      </c>
      <c r="B6" s="7" t="n">
        <v>0.01</v>
      </c>
      <c r="C6" s="7" t="n">
        <v>0.01</v>
      </c>
    </row>
    <row r="7" spans="1:3">
      <c r="A7" s="4" t="s">
        <v>68</v>
      </c>
      <c r="B7" s="5" t="n">
        <v>100000000</v>
      </c>
      <c r="C7" s="5" t="n">
        <v>100000000</v>
      </c>
    </row>
    <row r="8" spans="1:3">
      <c r="A8" s="4" t="s">
        <v>69</v>
      </c>
      <c r="B8" s="5" t="n">
        <v>45001788</v>
      </c>
      <c r="C8" s="5" t="n">
        <v>43750170</v>
      </c>
    </row>
    <row r="9" spans="1:3">
      <c r="A9" s="4" t="s">
        <v>70</v>
      </c>
      <c r="B9" s="5" t="n">
        <v>20404996</v>
      </c>
      <c r="C9" s="5" t="n">
        <v>27084520</v>
      </c>
    </row>
    <row r="10" spans="1:3">
      <c r="A10" s="4" t="s">
        <v>71</v>
      </c>
      <c r="B10" s="5" t="n">
        <v>257156</v>
      </c>
      <c r="C10" s="5" t="n">
        <v>257156</v>
      </c>
    </row>
    <row r="11" spans="1:3">
      <c r="A11" s="4" t="s">
        <v>72</v>
      </c>
      <c r="B11" s="5" t="n">
        <v>32804</v>
      </c>
      <c r="C11" s="5" t="n">
        <v>32804</v>
      </c>
    </row>
    <row r="12" spans="1:3">
      <c r="A12" s="4" t="s">
        <v>73</v>
      </c>
      <c r="B12" s="7" t="n">
        <v>0.01</v>
      </c>
      <c r="C12" s="7" t="n">
        <v>0.01</v>
      </c>
    </row>
    <row r="13" spans="1:3">
      <c r="A13" s="4" t="s">
        <v>74</v>
      </c>
      <c r="B13" s="5" t="n">
        <v>24596792</v>
      </c>
      <c r="C13" s="5" t="n">
        <v>16665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349800</v>
      </c>
      <c r="C4" s="6" t="n">
        <v>237997</v>
      </c>
      <c r="D4" s="6" t="n">
        <v>334787</v>
      </c>
    </row>
    <row r="5" spans="1:4">
      <c r="A5" s="4" t="s">
        <v>79</v>
      </c>
      <c r="B5" s="5" t="n">
        <v>2185</v>
      </c>
      <c r="C5" s="5" t="n">
        <v>1185</v>
      </c>
      <c r="D5" s="5" t="n">
        <v>732</v>
      </c>
    </row>
    <row r="6" spans="1:4">
      <c r="A6" s="4" t="s">
        <v>80</v>
      </c>
      <c r="B6" s="5" t="n">
        <v>351985</v>
      </c>
      <c r="C6" s="5" t="n">
        <v>239182</v>
      </c>
      <c r="D6" s="5" t="n">
        <v>335519</v>
      </c>
    </row>
    <row r="7" spans="1:4">
      <c r="A7" s="3" t="s">
        <v>81</v>
      </c>
    </row>
    <row r="8" spans="1:4">
      <c r="A8" s="4" t="s">
        <v>82</v>
      </c>
      <c r="B8" s="5" t="n">
        <v>195195</v>
      </c>
      <c r="C8" s="5" t="n">
        <v>160201</v>
      </c>
      <c r="D8" s="5" t="n">
        <v>182478</v>
      </c>
    </row>
    <row r="9" spans="1:4">
      <c r="A9" s="4" t="s">
        <v>83</v>
      </c>
      <c r="B9" s="5" t="n">
        <v>21933</v>
      </c>
      <c r="C9" s="5" t="n">
        <v>20713</v>
      </c>
      <c r="D9" s="5" t="n">
        <v>19553</v>
      </c>
    </row>
    <row r="10" spans="1:4">
      <c r="A10" s="4" t="s">
        <v>84</v>
      </c>
      <c r="B10" s="5" t="n">
        <v>2870</v>
      </c>
      <c r="C10" s="5" t="n">
        <v>3114</v>
      </c>
      <c r="D10" s="5" t="n">
        <v>3243</v>
      </c>
    </row>
    <row r="11" spans="1:4">
      <c r="A11" s="4" t="s">
        <v>85</v>
      </c>
      <c r="B11" s="5" t="n">
        <v>9898</v>
      </c>
      <c r="C11" s="5" t="n">
        <v>9529</v>
      </c>
      <c r="D11" s="5" t="n">
        <v>8920</v>
      </c>
    </row>
    <row r="12" spans="1:4">
      <c r="A12" s="4" t="s">
        <v>86</v>
      </c>
      <c r="B12" s="5" t="n">
        <v>10465</v>
      </c>
      <c r="C12" s="5" t="n">
        <v>8212</v>
      </c>
      <c r="D12" s="5" t="n">
        <v>6851</v>
      </c>
    </row>
    <row r="13" spans="1:4">
      <c r="A13" s="4" t="s">
        <v>87</v>
      </c>
      <c r="B13" s="5" t="n">
        <v>13483</v>
      </c>
      <c r="C13" s="5" t="n">
        <v>13142</v>
      </c>
      <c r="D13" s="5" t="n">
        <v>11912</v>
      </c>
    </row>
    <row r="14" spans="1:4">
      <c r="A14" s="4" t="s">
        <v>88</v>
      </c>
      <c r="B14" s="5" t="n">
        <v>17273</v>
      </c>
      <c r="C14" s="5" t="n">
        <v>17371</v>
      </c>
      <c r="D14" s="5" t="n">
        <v>11454</v>
      </c>
    </row>
    <row r="15" spans="1:4">
      <c r="A15" s="4" t="s">
        <v>89</v>
      </c>
      <c r="B15" s="5" t="n">
        <v>271117</v>
      </c>
      <c r="C15" s="5" t="n">
        <v>232282</v>
      </c>
      <c r="D15" s="5" t="n">
        <v>244411</v>
      </c>
    </row>
    <row r="16" spans="1:4">
      <c r="A16" s="4" t="s">
        <v>90</v>
      </c>
      <c r="B16" s="5" t="n">
        <v>80868</v>
      </c>
      <c r="C16" s="5" t="n">
        <v>6900</v>
      </c>
      <c r="D16" s="5" t="n">
        <v>91108</v>
      </c>
    </row>
    <row r="17" spans="1:4">
      <c r="A17" s="4" t="s">
        <v>91</v>
      </c>
      <c r="B17" s="5" t="n">
        <v>22438</v>
      </c>
      <c r="C17" s="5" t="n">
        <v>7198</v>
      </c>
      <c r="D17" s="5" t="n">
        <v>3227</v>
      </c>
    </row>
    <row r="18" spans="1:4">
      <c r="A18" s="4" t="s">
        <v>92</v>
      </c>
      <c r="B18" s="5" t="n">
        <v>58430</v>
      </c>
      <c r="C18" s="5" t="n">
        <v>-298</v>
      </c>
      <c r="D18" s="5" t="n">
        <v>87881</v>
      </c>
    </row>
    <row r="19" spans="1:4">
      <c r="A19" s="4" t="s">
        <v>93</v>
      </c>
      <c r="B19" s="5" t="n">
        <v>19208</v>
      </c>
      <c r="C19" s="5" t="n">
        <v>26353</v>
      </c>
      <c r="D19" s="5" t="n">
        <v>27119</v>
      </c>
    </row>
    <row r="20" spans="1:4">
      <c r="A20" s="4" t="s">
        <v>94</v>
      </c>
      <c r="B20" s="6" t="n">
        <v>39222</v>
      </c>
      <c r="C20" s="6" t="n">
        <v>-26651</v>
      </c>
      <c r="D20" s="6" t="n">
        <v>60762</v>
      </c>
    </row>
    <row r="21" spans="1:4">
      <c r="A21" s="3" t="s">
        <v>95</v>
      </c>
    </row>
    <row r="22" spans="1:4">
      <c r="A22" s="4" t="s">
        <v>96</v>
      </c>
      <c r="B22" s="5" t="n">
        <v>26813285</v>
      </c>
      <c r="C22" s="5" t="n">
        <v>32074894</v>
      </c>
      <c r="D22" s="5" t="n">
        <v>32042594</v>
      </c>
    </row>
    <row r="23" spans="1:4">
      <c r="A23" s="4" t="s">
        <v>97</v>
      </c>
      <c r="B23" s="5" t="n">
        <v>27637720</v>
      </c>
      <c r="C23" s="5" t="n">
        <v>32074894</v>
      </c>
      <c r="D23" s="5" t="n">
        <v>32074232</v>
      </c>
    </row>
    <row r="24" spans="1:4">
      <c r="A24" s="3" t="s">
        <v>98</v>
      </c>
    </row>
    <row r="25" spans="1:4">
      <c r="A25" s="4" t="s">
        <v>99</v>
      </c>
      <c r="B25" s="7" t="n">
        <v>1.46</v>
      </c>
      <c r="C25" s="7" t="n">
        <v>-0.83</v>
      </c>
      <c r="D25" s="7" t="n">
        <v>1.9</v>
      </c>
    </row>
    <row r="26" spans="1:4">
      <c r="A26" s="4" t="s">
        <v>100</v>
      </c>
      <c r="B26" s="7" t="n">
        <v>1.42</v>
      </c>
      <c r="C26" s="7" t="n">
        <v>-0.83</v>
      </c>
      <c r="D26" s="7"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89</v>
      </c>
      <c r="B1" s="2" t="s">
        <v>290</v>
      </c>
    </row>
    <row r="2" spans="1:2">
      <c r="A2" s="3" t="s">
        <v>165</v>
      </c>
    </row>
    <row r="3" spans="1:2">
      <c r="A3" s="4" t="s">
        <v>291</v>
      </c>
      <c r="B3"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92</v>
      </c>
      <c r="B1" s="2" t="s">
        <v>1</v>
      </c>
    </row>
    <row r="2" spans="1:6">
      <c r="B2" s="2" t="s">
        <v>293</v>
      </c>
      <c r="C2" s="2" t="s">
        <v>294</v>
      </c>
      <c r="D2" s="2" t="s">
        <v>295</v>
      </c>
      <c r="E2" s="2" t="s">
        <v>296</v>
      </c>
      <c r="F2" s="2" t="s">
        <v>297</v>
      </c>
    </row>
    <row r="3" spans="1:6">
      <c r="A3" s="3" t="s">
        <v>298</v>
      </c>
    </row>
    <row r="4" spans="1:6">
      <c r="A4" s="4" t="s">
        <v>78</v>
      </c>
      <c r="B4" s="6" t="n">
        <v>349800</v>
      </c>
      <c r="C4" s="6" t="n">
        <v>237997</v>
      </c>
      <c r="D4" s="6" t="n">
        <v>334787</v>
      </c>
    </row>
    <row r="5" spans="1:6">
      <c r="A5" s="4" t="s">
        <v>299</v>
      </c>
      <c r="B5" s="5" t="n">
        <v>5600</v>
      </c>
      <c r="F5" s="6" t="n">
        <v>12300</v>
      </c>
    </row>
    <row r="6" spans="1:6">
      <c r="A6" s="4" t="s">
        <v>300</v>
      </c>
      <c r="B6" s="5" t="n">
        <v>300</v>
      </c>
      <c r="C6" s="5" t="n">
        <v>1100</v>
      </c>
      <c r="D6" s="5" t="n">
        <v>400</v>
      </c>
    </row>
    <row r="7" spans="1:6">
      <c r="A7" s="4" t="s">
        <v>301</v>
      </c>
      <c r="B7" s="6" t="n">
        <v>20000</v>
      </c>
      <c r="C7" s="5" t="n">
        <v>29300</v>
      </c>
    </row>
    <row r="8" spans="1:6">
      <c r="A8" s="4" t="s">
        <v>302</v>
      </c>
      <c r="B8" s="4" t="s">
        <v>303</v>
      </c>
    </row>
    <row r="9" spans="1:6">
      <c r="A9" s="4" t="s">
        <v>304</v>
      </c>
      <c r="B9" s="6" t="n">
        <v>800</v>
      </c>
      <c r="C9" s="5" t="n">
        <v>700</v>
      </c>
      <c r="D9" s="5" t="n">
        <v>800</v>
      </c>
    </row>
    <row r="10" spans="1:6">
      <c r="A10" s="4" t="s">
        <v>305</v>
      </c>
      <c r="B10" s="4" t="s">
        <v>306</v>
      </c>
    </row>
    <row r="11" spans="1:6">
      <c r="A11" s="4" t="s">
        <v>307</v>
      </c>
      <c r="B11" s="5" t="n">
        <v>1</v>
      </c>
    </row>
    <row r="12" spans="1:6">
      <c r="A12" s="4" t="s">
        <v>57</v>
      </c>
      <c r="B12" s="6" t="n">
        <v>63427</v>
      </c>
      <c r="C12" s="5" t="n">
        <v>37595</v>
      </c>
    </row>
    <row r="13" spans="1:6">
      <c r="A13" s="4" t="s">
        <v>308</v>
      </c>
    </row>
    <row r="14" spans="1:6">
      <c r="A14" s="3" t="s">
        <v>298</v>
      </c>
    </row>
    <row r="15" spans="1:6">
      <c r="A15" s="4" t="s">
        <v>309</v>
      </c>
      <c r="B15" s="4" t="s">
        <v>310</v>
      </c>
    </row>
    <row r="16" spans="1:6">
      <c r="A16" s="4" t="s">
        <v>311</v>
      </c>
    </row>
    <row r="17" spans="1:6">
      <c r="A17" s="3" t="s">
        <v>298</v>
      </c>
    </row>
    <row r="18" spans="1:6">
      <c r="A18" s="4" t="s">
        <v>312</v>
      </c>
      <c r="B18" s="4" t="s">
        <v>313</v>
      </c>
    </row>
    <row r="19" spans="1:6">
      <c r="A19" s="4" t="s">
        <v>314</v>
      </c>
    </row>
    <row r="20" spans="1:6">
      <c r="A20" s="3" t="s">
        <v>298</v>
      </c>
    </row>
    <row r="21" spans="1:6">
      <c r="A21" s="4" t="s">
        <v>312</v>
      </c>
      <c r="B21" s="4" t="s">
        <v>315</v>
      </c>
    </row>
    <row r="22" spans="1:6">
      <c r="A22" s="4" t="s">
        <v>316</v>
      </c>
    </row>
    <row r="23" spans="1:6">
      <c r="A23" s="3" t="s">
        <v>298</v>
      </c>
    </row>
    <row r="24" spans="1:6">
      <c r="A24" s="4" t="s">
        <v>312</v>
      </c>
      <c r="B24" s="4" t="s">
        <v>317</v>
      </c>
    </row>
    <row r="25" spans="1:6">
      <c r="A25" s="4" t="s">
        <v>318</v>
      </c>
      <c r="B25" s="4" t="s">
        <v>319</v>
      </c>
    </row>
    <row r="26" spans="1:6">
      <c r="A26" s="4" t="s">
        <v>320</v>
      </c>
    </row>
    <row r="27" spans="1:6">
      <c r="A27" s="3" t="s">
        <v>298</v>
      </c>
    </row>
    <row r="28" spans="1:6">
      <c r="A28" s="4" t="s">
        <v>321</v>
      </c>
      <c r="B28" s="4" t="s">
        <v>303</v>
      </c>
    </row>
    <row r="29" spans="1:6">
      <c r="A29" s="4" t="s">
        <v>322</v>
      </c>
    </row>
    <row r="30" spans="1:6">
      <c r="A30" s="3" t="s">
        <v>298</v>
      </c>
    </row>
    <row r="31" spans="1:6">
      <c r="A31" s="4" t="s">
        <v>323</v>
      </c>
      <c r="B31" s="4" t="s">
        <v>303</v>
      </c>
    </row>
    <row r="32" spans="1:6">
      <c r="A32" s="4" t="s">
        <v>324</v>
      </c>
    </row>
    <row r="33" spans="1:6">
      <c r="A33" s="3" t="s">
        <v>298</v>
      </c>
    </row>
    <row r="34" spans="1:6">
      <c r="A34" s="4" t="s">
        <v>321</v>
      </c>
      <c r="B34" s="4" t="s">
        <v>313</v>
      </c>
    </row>
    <row r="35" spans="1:6">
      <c r="A35" s="4" t="s">
        <v>325</v>
      </c>
    </row>
    <row r="36" spans="1:6">
      <c r="A36" s="3" t="s">
        <v>298</v>
      </c>
    </row>
    <row r="37" spans="1:6">
      <c r="A37" s="4" t="s">
        <v>323</v>
      </c>
      <c r="B37" s="4" t="s">
        <v>313</v>
      </c>
    </row>
    <row r="38" spans="1:6">
      <c r="A38" s="4" t="s">
        <v>326</v>
      </c>
    </row>
    <row r="39" spans="1:6">
      <c r="A39" s="3" t="s">
        <v>298</v>
      </c>
    </row>
    <row r="40" spans="1:6">
      <c r="A40" s="4" t="s">
        <v>78</v>
      </c>
      <c r="B40" s="6" t="n">
        <v>7000</v>
      </c>
      <c r="C40" s="5" t="n">
        <v>4700</v>
      </c>
      <c r="D40" s="6" t="n">
        <v>6500</v>
      </c>
    </row>
    <row r="41" spans="1:6">
      <c r="A41" s="4" t="s">
        <v>327</v>
      </c>
    </row>
    <row r="42" spans="1:6">
      <c r="A42" s="3" t="s">
        <v>298</v>
      </c>
    </row>
    <row r="43" spans="1:6">
      <c r="A43" s="4" t="s">
        <v>299</v>
      </c>
      <c r="F43" s="6" t="n">
        <v>-10200</v>
      </c>
    </row>
    <row r="44" spans="1:6">
      <c r="A44" s="4" t="s">
        <v>57</v>
      </c>
      <c r="C44" s="6" t="n">
        <v>-7600</v>
      </c>
    </row>
    <row r="45" spans="1:6">
      <c r="A45" s="4" t="s">
        <v>328</v>
      </c>
    </row>
    <row r="46" spans="1:6">
      <c r="A46" s="3" t="s">
        <v>298</v>
      </c>
    </row>
    <row r="47" spans="1:6">
      <c r="A47" s="4" t="s">
        <v>329</v>
      </c>
      <c r="B47" s="6" t="n">
        <v>9300</v>
      </c>
    </row>
    <row r="48" spans="1:6">
      <c r="A48" s="4" t="s">
        <v>330</v>
      </c>
    </row>
    <row r="49" spans="1:6">
      <c r="A49" s="3" t="s">
        <v>298</v>
      </c>
    </row>
    <row r="50" spans="1:6">
      <c r="A50" s="4" t="s">
        <v>331</v>
      </c>
      <c r="E50" s="6" t="n">
        <v>38000</v>
      </c>
    </row>
    <row r="51" spans="1:6">
      <c r="A51" s="4" t="s">
        <v>332</v>
      </c>
      <c r="E51" s="6" t="n">
        <v>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3</v>
      </c>
      <c r="B1" s="2" t="s">
        <v>2</v>
      </c>
      <c r="C1" s="2" t="s">
        <v>35</v>
      </c>
    </row>
    <row r="2" spans="1:3">
      <c r="A2" s="3" t="s">
        <v>334</v>
      </c>
    </row>
    <row r="3" spans="1:3">
      <c r="A3" s="4" t="s">
        <v>335</v>
      </c>
      <c r="B3" s="6" t="n">
        <v>80400</v>
      </c>
      <c r="C3" s="6" t="n">
        <v>70459</v>
      </c>
    </row>
    <row r="4" spans="1:3">
      <c r="A4" s="4" t="s">
        <v>336</v>
      </c>
      <c r="B4" s="5" t="n">
        <v>72193</v>
      </c>
      <c r="C4" s="5" t="n">
        <v>193315</v>
      </c>
    </row>
    <row r="5" spans="1:3">
      <c r="A5" s="4" t="s">
        <v>64</v>
      </c>
      <c r="B5" s="5" t="n">
        <v>3800</v>
      </c>
      <c r="C5" s="5" t="n">
        <v>3900</v>
      </c>
    </row>
    <row r="6" spans="1:3">
      <c r="A6" s="4" t="s">
        <v>337</v>
      </c>
      <c r="B6" s="5" t="n">
        <v>156374</v>
      </c>
      <c r="C6" s="5" t="n">
        <v>267646</v>
      </c>
    </row>
    <row r="7" spans="1:3">
      <c r="A7" s="4" t="s">
        <v>338</v>
      </c>
    </row>
    <row r="8" spans="1:3">
      <c r="A8" s="3" t="s">
        <v>334</v>
      </c>
    </row>
    <row r="9" spans="1:3">
      <c r="A9" s="4" t="s">
        <v>64</v>
      </c>
      <c r="B9" s="6" t="n">
        <v>3781</v>
      </c>
      <c r="C9" s="6" t="n">
        <v>3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5</v>
      </c>
    </row>
    <row r="3" spans="1:3">
      <c r="A3" s="3" t="s">
        <v>174</v>
      </c>
    </row>
    <row r="4" spans="1:3">
      <c r="A4" s="4" t="s">
        <v>340</v>
      </c>
      <c r="B4" s="6" t="n">
        <v>0</v>
      </c>
      <c r="C4" s="6" t="n">
        <v>19260</v>
      </c>
    </row>
    <row r="5" spans="1:3">
      <c r="A5" s="4" t="s">
        <v>311</v>
      </c>
      <c r="B5" s="5" t="n">
        <v>21451</v>
      </c>
      <c r="C5" s="5" t="n">
        <v>20930</v>
      </c>
    </row>
    <row r="6" spans="1:3">
      <c r="A6" s="4" t="s">
        <v>314</v>
      </c>
      <c r="B6" s="5" t="n">
        <v>7684</v>
      </c>
      <c r="C6" s="5" t="n">
        <v>7639</v>
      </c>
    </row>
    <row r="7" spans="1:3">
      <c r="A7" s="4" t="s">
        <v>316</v>
      </c>
      <c r="B7" s="5" t="n">
        <v>23082</v>
      </c>
      <c r="C7" s="5" t="n">
        <v>22847</v>
      </c>
    </row>
    <row r="8" spans="1:3">
      <c r="A8" s="4" t="s">
        <v>341</v>
      </c>
      <c r="B8" s="5" t="n">
        <v>52217</v>
      </c>
      <c r="C8" s="5" t="n">
        <v>70676</v>
      </c>
    </row>
    <row r="9" spans="1:3">
      <c r="A9" s="4" t="s">
        <v>342</v>
      </c>
      <c r="B9" s="5" t="n">
        <v>-45032</v>
      </c>
      <c r="C9" s="5" t="n">
        <v>-62074</v>
      </c>
    </row>
    <row r="10" spans="1:3">
      <c r="A10" s="4" t="s">
        <v>343</v>
      </c>
      <c r="B10" s="5" t="n">
        <v>7185</v>
      </c>
      <c r="C10" s="6" t="n">
        <v>8602</v>
      </c>
    </row>
    <row r="11" spans="1:3">
      <c r="A11" s="4" t="s">
        <v>344</v>
      </c>
    </row>
    <row r="12" spans="1:3">
      <c r="A12" s="3" t="s">
        <v>345</v>
      </c>
    </row>
    <row r="13" spans="1:3">
      <c r="A13" s="4" t="s">
        <v>346</v>
      </c>
      <c r="B13" s="6" t="n">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7</v>
      </c>
      <c r="B1" s="2" t="s">
        <v>1</v>
      </c>
    </row>
    <row r="2" spans="1:3">
      <c r="B2" s="2" t="s">
        <v>2</v>
      </c>
      <c r="C2" s="2" t="s">
        <v>35</v>
      </c>
    </row>
    <row r="3" spans="1:3">
      <c r="A3" s="3" t="s">
        <v>41</v>
      </c>
    </row>
    <row r="4" spans="1:3">
      <c r="A4" s="4" t="s">
        <v>348</v>
      </c>
      <c r="B4" s="6" t="n">
        <v>217737</v>
      </c>
      <c r="C4" s="6" t="n">
        <v>208186</v>
      </c>
    </row>
    <row r="5" spans="1:3">
      <c r="A5" s="4" t="s">
        <v>349</v>
      </c>
      <c r="B5" s="5" t="n">
        <v>-11815</v>
      </c>
      <c r="C5" s="5" t="n">
        <v>9551</v>
      </c>
    </row>
    <row r="6" spans="1:3">
      <c r="A6" s="4" t="s">
        <v>350</v>
      </c>
      <c r="B6" s="6" t="n">
        <v>205922</v>
      </c>
      <c r="C6" s="6" t="n">
        <v>2177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1</v>
      </c>
      <c r="B1" s="2" t="s">
        <v>1</v>
      </c>
    </row>
    <row r="2" spans="1:4">
      <c r="B2" s="2" t="s">
        <v>2</v>
      </c>
      <c r="C2" s="2" t="s">
        <v>35</v>
      </c>
      <c r="D2" s="2" t="s">
        <v>76</v>
      </c>
    </row>
    <row r="3" spans="1:4">
      <c r="A3" s="3" t="s">
        <v>176</v>
      </c>
    </row>
    <row r="4" spans="1:4">
      <c r="A4" s="4" t="s">
        <v>352</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35</v>
      </c>
    </row>
    <row r="2" spans="1:3">
      <c r="A2" s="3" t="s">
        <v>179</v>
      </c>
    </row>
    <row r="3" spans="1:3">
      <c r="A3" s="4" t="s">
        <v>354</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35</v>
      </c>
    </row>
    <row r="2" spans="1:3">
      <c r="A2" s="3" t="s">
        <v>179</v>
      </c>
    </row>
    <row r="3" spans="1:3">
      <c r="A3" s="4" t="s">
        <v>356</v>
      </c>
      <c r="B3" s="6" t="n">
        <v>5143</v>
      </c>
      <c r="C3" s="6" t="n">
        <v>2583</v>
      </c>
    </row>
    <row r="4" spans="1:3">
      <c r="A4" s="4" t="s">
        <v>357</v>
      </c>
      <c r="B4" s="5" t="n">
        <v>850</v>
      </c>
      <c r="C4" s="5" t="n">
        <v>1209</v>
      </c>
    </row>
    <row r="5" spans="1:3">
      <c r="A5" s="4" t="s">
        <v>358</v>
      </c>
      <c r="B5" s="5" t="n">
        <v>1764</v>
      </c>
      <c r="C5" s="5" t="n">
        <v>1798</v>
      </c>
    </row>
    <row r="6" spans="1:3">
      <c r="A6" s="4" t="s">
        <v>359</v>
      </c>
      <c r="B6" s="5" t="n">
        <v>368</v>
      </c>
      <c r="C6" s="5" t="n">
        <v>639</v>
      </c>
    </row>
    <row r="7" spans="1:3">
      <c r="A7" s="4" t="s">
        <v>360</v>
      </c>
      <c r="B7" s="5" t="n">
        <v>0</v>
      </c>
      <c r="C7" s="5" t="n">
        <v>50</v>
      </c>
    </row>
    <row r="8" spans="1:3">
      <c r="A8" s="4" t="s">
        <v>361</v>
      </c>
      <c r="B8" s="6" t="n">
        <v>8125</v>
      </c>
      <c r="C8" s="6" t="n">
        <v>6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3" t="s">
        <v>363</v>
      </c>
    </row>
    <row r="3" spans="1:3">
      <c r="A3" s="4" t="s">
        <v>50</v>
      </c>
      <c r="B3" s="6" t="n">
        <v>18293</v>
      </c>
      <c r="C3" s="6" t="n">
        <v>13763</v>
      </c>
    </row>
    <row r="4" spans="1:3">
      <c r="A4" s="4" t="s">
        <v>364</v>
      </c>
    </row>
    <row r="5" spans="1:3">
      <c r="A5" s="3" t="s">
        <v>36</v>
      </c>
    </row>
    <row r="6" spans="1:3">
      <c r="A6" s="4" t="s">
        <v>365</v>
      </c>
      <c r="B6" s="5" t="n">
        <v>72193</v>
      </c>
      <c r="C6" s="5" t="n">
        <v>183369</v>
      </c>
    </row>
    <row r="7" spans="1:3">
      <c r="A7" s="4" t="s">
        <v>366</v>
      </c>
      <c r="B7" s="5" t="n">
        <v>72193</v>
      </c>
      <c r="C7" s="5" t="n">
        <v>183369</v>
      </c>
    </row>
    <row r="8" spans="1:3">
      <c r="A8" s="3" t="s">
        <v>363</v>
      </c>
    </row>
    <row r="9" spans="1:3">
      <c r="A9" s="4" t="s">
        <v>50</v>
      </c>
      <c r="B9" s="5" t="n">
        <v>18293</v>
      </c>
      <c r="C9" s="5" t="n">
        <v>13763</v>
      </c>
    </row>
    <row r="10" spans="1:3">
      <c r="A10" s="4" t="s">
        <v>363</v>
      </c>
      <c r="B10" s="5" t="n">
        <v>18293</v>
      </c>
      <c r="C10" s="5" t="n">
        <v>13763</v>
      </c>
    </row>
    <row r="11" spans="1:3">
      <c r="A11" s="4" t="s">
        <v>367</v>
      </c>
    </row>
    <row r="12" spans="1:3">
      <c r="A12" s="3" t="s">
        <v>36</v>
      </c>
    </row>
    <row r="13" spans="1:3">
      <c r="A13" s="4" t="s">
        <v>365</v>
      </c>
      <c r="B13" s="5" t="n">
        <v>72193</v>
      </c>
      <c r="C13" s="5" t="n">
        <v>183369</v>
      </c>
    </row>
    <row r="14" spans="1:3">
      <c r="A14" s="4" t="s">
        <v>366</v>
      </c>
      <c r="B14" s="5" t="n">
        <v>72193</v>
      </c>
      <c r="C14" s="5" t="n">
        <v>183369</v>
      </c>
    </row>
    <row r="15" spans="1:3">
      <c r="A15" s="3" t="s">
        <v>363</v>
      </c>
    </row>
    <row r="16" spans="1:3">
      <c r="A16" s="4" t="s">
        <v>50</v>
      </c>
      <c r="B16" s="5" t="n">
        <v>0</v>
      </c>
      <c r="C16" s="5" t="n">
        <v>0</v>
      </c>
    </row>
    <row r="17" spans="1:3">
      <c r="A17" s="4" t="s">
        <v>363</v>
      </c>
      <c r="B17" s="5" t="n">
        <v>0</v>
      </c>
      <c r="C17" s="5" t="n">
        <v>0</v>
      </c>
    </row>
    <row r="18" spans="1:3">
      <c r="A18" s="4" t="s">
        <v>368</v>
      </c>
    </row>
    <row r="19" spans="1:3">
      <c r="A19" s="3" t="s">
        <v>36</v>
      </c>
    </row>
    <row r="20" spans="1:3">
      <c r="A20" s="4" t="s">
        <v>365</v>
      </c>
      <c r="B20" s="5" t="n">
        <v>0</v>
      </c>
      <c r="C20" s="5" t="n">
        <v>0</v>
      </c>
    </row>
    <row r="21" spans="1:3">
      <c r="A21" s="4" t="s">
        <v>366</v>
      </c>
      <c r="B21" s="5" t="n">
        <v>0</v>
      </c>
      <c r="C21" s="5" t="n">
        <v>0</v>
      </c>
    </row>
    <row r="22" spans="1:3">
      <c r="A22" s="3" t="s">
        <v>363</v>
      </c>
    </row>
    <row r="23" spans="1:3">
      <c r="A23" s="4" t="s">
        <v>50</v>
      </c>
      <c r="B23" s="5" t="n">
        <v>18293</v>
      </c>
      <c r="C23" s="5" t="n">
        <v>0</v>
      </c>
    </row>
    <row r="24" spans="1:3">
      <c r="A24" s="4" t="s">
        <v>363</v>
      </c>
      <c r="B24" s="5" t="n">
        <v>18293</v>
      </c>
      <c r="C24" s="5" t="n">
        <v>0</v>
      </c>
    </row>
    <row r="25" spans="1:3">
      <c r="A25" s="4" t="s">
        <v>369</v>
      </c>
    </row>
    <row r="26" spans="1:3">
      <c r="A26" s="3" t="s">
        <v>36</v>
      </c>
    </row>
    <row r="27" spans="1:3">
      <c r="A27" s="4" t="s">
        <v>365</v>
      </c>
      <c r="B27" s="5" t="n">
        <v>0</v>
      </c>
      <c r="C27" s="5" t="n">
        <v>0</v>
      </c>
    </row>
    <row r="28" spans="1:3">
      <c r="A28" s="4" t="s">
        <v>366</v>
      </c>
      <c r="B28" s="5" t="n">
        <v>0</v>
      </c>
      <c r="C28" s="5" t="n">
        <v>0</v>
      </c>
    </row>
    <row r="29" spans="1:3">
      <c r="A29" s="3" t="s">
        <v>363</v>
      </c>
    </row>
    <row r="30" spans="1:3">
      <c r="A30" s="4" t="s">
        <v>50</v>
      </c>
      <c r="B30" s="5" t="n">
        <v>0</v>
      </c>
      <c r="C30" s="5" t="n">
        <v>13763</v>
      </c>
    </row>
    <row r="31" spans="1:3">
      <c r="A31" s="4" t="s">
        <v>363</v>
      </c>
      <c r="B31" s="6" t="n">
        <v>0</v>
      </c>
      <c r="C31" s="6" t="n">
        <v>13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5</v>
      </c>
      <c r="D2" s="2" t="s">
        <v>76</v>
      </c>
    </row>
    <row r="3" spans="1:4">
      <c r="A3" s="3" t="s">
        <v>102</v>
      </c>
    </row>
    <row r="4" spans="1:4">
      <c r="A4" s="4" t="s">
        <v>103</v>
      </c>
      <c r="B4" s="6" t="n">
        <v>39222</v>
      </c>
      <c r="C4" s="6" t="n">
        <v>-26651</v>
      </c>
      <c r="D4" s="6" t="n">
        <v>60762</v>
      </c>
    </row>
    <row r="5" spans="1:4">
      <c r="A5" s="4" t="s">
        <v>104</v>
      </c>
      <c r="B5" s="5" t="n">
        <v>-13483</v>
      </c>
      <c r="C5" s="5" t="n">
        <v>10176</v>
      </c>
      <c r="D5" s="5" t="n">
        <v>-3993</v>
      </c>
    </row>
    <row r="6" spans="1:4">
      <c r="A6" s="4" t="s">
        <v>105</v>
      </c>
      <c r="B6" s="6" t="n">
        <v>25739</v>
      </c>
      <c r="C6" s="6" t="n">
        <v>-16475</v>
      </c>
      <c r="D6" s="6" t="n">
        <v>56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76</v>
      </c>
    </row>
    <row r="3" spans="1:4">
      <c r="A3" s="3" t="s">
        <v>371</v>
      </c>
    </row>
    <row r="4" spans="1:4">
      <c r="A4" s="4" t="s">
        <v>372</v>
      </c>
      <c r="B4" s="6" t="n">
        <v>13763000</v>
      </c>
      <c r="C4" s="6" t="n">
        <v>15095000</v>
      </c>
      <c r="D4" s="6" t="n">
        <v>13647000</v>
      </c>
    </row>
    <row r="5" spans="1:4">
      <c r="A5" s="4" t="s">
        <v>373</v>
      </c>
      <c r="B5" s="5" t="n">
        <v>-4021000</v>
      </c>
      <c r="C5" s="5" t="n">
        <v>1332000</v>
      </c>
      <c r="D5" s="5" t="n">
        <v>-1448000</v>
      </c>
    </row>
    <row r="6" spans="1:4">
      <c r="A6" s="4" t="s">
        <v>374</v>
      </c>
      <c r="B6" s="5" t="n">
        <v>0</v>
      </c>
      <c r="C6" s="5" t="n">
        <v>0</v>
      </c>
      <c r="D6" s="5" t="n">
        <v>0</v>
      </c>
    </row>
    <row r="7" spans="1:4">
      <c r="A7" s="4" t="s">
        <v>375</v>
      </c>
      <c r="B7" s="5" t="n">
        <v>0</v>
      </c>
      <c r="C7" s="5" t="n">
        <v>0</v>
      </c>
      <c r="D7" s="5" t="n">
        <v>0</v>
      </c>
    </row>
    <row r="8" spans="1:4">
      <c r="A8" s="4" t="s">
        <v>376</v>
      </c>
      <c r="B8" s="5" t="n">
        <v>0</v>
      </c>
      <c r="C8" s="5" t="n">
        <v>0</v>
      </c>
      <c r="D8" s="5" t="n">
        <v>0</v>
      </c>
    </row>
    <row r="9" spans="1:4">
      <c r="A9" s="4" t="s">
        <v>377</v>
      </c>
      <c r="B9" s="5" t="n">
        <v>0</v>
      </c>
      <c r="C9" s="5" t="n">
        <v>0</v>
      </c>
      <c r="D9" s="5" t="n">
        <v>0</v>
      </c>
    </row>
    <row r="10" spans="1:4">
      <c r="A10" s="4" t="s">
        <v>378</v>
      </c>
      <c r="B10" s="5" t="n">
        <v>-17784000</v>
      </c>
      <c r="C10" s="5" t="n">
        <v>0</v>
      </c>
      <c r="D10" s="5" t="n">
        <v>0</v>
      </c>
    </row>
    <row r="11" spans="1:4">
      <c r="A11" s="4" t="s">
        <v>379</v>
      </c>
      <c r="B11" s="5" t="n">
        <v>0</v>
      </c>
      <c r="C11" s="5" t="n">
        <v>13763000</v>
      </c>
      <c r="D11" s="5" t="n">
        <v>15095000</v>
      </c>
    </row>
    <row r="12" spans="1:4">
      <c r="A12" s="4" t="s">
        <v>380</v>
      </c>
      <c r="B12" s="5" t="n">
        <v>0</v>
      </c>
      <c r="C12" s="5" t="n">
        <v>1332000</v>
      </c>
      <c r="D12" s="5" t="n">
        <v>-1448000</v>
      </c>
    </row>
    <row r="13" spans="1:4">
      <c r="A13" s="4" t="s">
        <v>381</v>
      </c>
    </row>
    <row r="14" spans="1:4">
      <c r="A14" s="3" t="s">
        <v>371</v>
      </c>
    </row>
    <row r="15" spans="1:4">
      <c r="A15" s="4" t="s">
        <v>372</v>
      </c>
      <c r="B15" s="5" t="n">
        <v>13763000</v>
      </c>
      <c r="C15" s="5" t="n">
        <v>15095000</v>
      </c>
      <c r="D15" s="5" t="n">
        <v>13647000</v>
      </c>
    </row>
    <row r="16" spans="1:4">
      <c r="A16" s="4" t="s">
        <v>373</v>
      </c>
      <c r="B16" s="5" t="n">
        <v>-4021000</v>
      </c>
      <c r="C16" s="5" t="n">
        <v>1332000</v>
      </c>
      <c r="D16" s="5" t="n">
        <v>-1448000</v>
      </c>
    </row>
    <row r="17" spans="1:4">
      <c r="A17" s="4" t="s">
        <v>374</v>
      </c>
      <c r="B17" s="5" t="n">
        <v>0</v>
      </c>
      <c r="C17" s="5" t="n">
        <v>0</v>
      </c>
      <c r="D17" s="5" t="n">
        <v>0</v>
      </c>
    </row>
    <row r="18" spans="1:4">
      <c r="A18" s="4" t="s">
        <v>375</v>
      </c>
      <c r="B18" s="5" t="n">
        <v>0</v>
      </c>
      <c r="C18" s="5" t="n">
        <v>0</v>
      </c>
      <c r="D18" s="5" t="n">
        <v>0</v>
      </c>
    </row>
    <row r="19" spans="1:4">
      <c r="A19" s="4" t="s">
        <v>376</v>
      </c>
      <c r="B19" s="5" t="n">
        <v>0</v>
      </c>
      <c r="C19" s="5" t="n">
        <v>0</v>
      </c>
      <c r="D19" s="5" t="n">
        <v>0</v>
      </c>
    </row>
    <row r="20" spans="1:4">
      <c r="A20" s="4" t="s">
        <v>377</v>
      </c>
      <c r="B20" s="5" t="n">
        <v>0</v>
      </c>
      <c r="C20" s="5" t="n">
        <v>0</v>
      </c>
      <c r="D20" s="5" t="n">
        <v>0</v>
      </c>
    </row>
    <row r="21" spans="1:4">
      <c r="A21" s="4" t="s">
        <v>378</v>
      </c>
      <c r="B21" s="5" t="n">
        <v>-17784000</v>
      </c>
      <c r="C21" s="5" t="n">
        <v>0</v>
      </c>
      <c r="D21" s="5" t="n">
        <v>0</v>
      </c>
    </row>
    <row r="22" spans="1:4">
      <c r="A22" s="4" t="s">
        <v>379</v>
      </c>
      <c r="B22" s="5" t="n">
        <v>0</v>
      </c>
      <c r="C22" s="5" t="n">
        <v>13763000</v>
      </c>
      <c r="D22" s="5" t="n">
        <v>15095000</v>
      </c>
    </row>
    <row r="23" spans="1:4">
      <c r="A23" s="4" t="s">
        <v>380</v>
      </c>
      <c r="B23" s="6" t="n">
        <v>0</v>
      </c>
      <c r="C23" s="6" t="n">
        <v>1332000</v>
      </c>
      <c r="D23" s="6" t="n">
        <v>-144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383</v>
      </c>
      <c r="C1" s="2" t="s">
        <v>294</v>
      </c>
    </row>
    <row r="2" spans="1:3">
      <c r="A2" s="3" t="s">
        <v>384</v>
      </c>
    </row>
    <row r="3" spans="1:3">
      <c r="A3" s="4" t="s">
        <v>50</v>
      </c>
      <c r="B3" s="6" t="n">
        <v>18293</v>
      </c>
      <c r="C3" s="6" t="n">
        <v>13763</v>
      </c>
    </row>
    <row r="4" spans="1:3">
      <c r="A4" s="4" t="s">
        <v>364</v>
      </c>
    </row>
    <row r="5" spans="1:3">
      <c r="A5" s="3" t="s">
        <v>384</v>
      </c>
    </row>
    <row r="6" spans="1:3">
      <c r="A6" s="4" t="s">
        <v>50</v>
      </c>
      <c r="B6" s="5" t="n">
        <v>18293</v>
      </c>
      <c r="C6" s="5" t="n">
        <v>13763</v>
      </c>
    </row>
    <row r="7" spans="1:3">
      <c r="A7" s="4" t="s">
        <v>385</v>
      </c>
    </row>
    <row r="8" spans="1:3">
      <c r="A8" s="3" t="s">
        <v>384</v>
      </c>
    </row>
    <row r="9" spans="1:3">
      <c r="A9" s="4" t="s">
        <v>50</v>
      </c>
      <c r="B9" s="6" t="n">
        <v>0</v>
      </c>
      <c r="C9" s="5" t="n">
        <v>13763</v>
      </c>
    </row>
    <row r="10" spans="1:3">
      <c r="A10" s="4" t="s">
        <v>386</v>
      </c>
    </row>
    <row r="11" spans="1:3">
      <c r="A11" s="3" t="s">
        <v>384</v>
      </c>
    </row>
    <row r="12" spans="1:3">
      <c r="A12" s="4" t="s">
        <v>50</v>
      </c>
      <c r="C12" s="6" t="n">
        <v>13763</v>
      </c>
    </row>
    <row r="13" spans="1:3">
      <c r="A13" s="4" t="s">
        <v>387</v>
      </c>
    </row>
    <row r="14" spans="1:3">
      <c r="A14" s="3" t="s">
        <v>384</v>
      </c>
    </row>
    <row r="15" spans="1:3">
      <c r="A15" s="4" t="s">
        <v>388</v>
      </c>
      <c r="C15" s="8" t="n">
        <v>0.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89</v>
      </c>
      <c r="B1" s="2" t="s">
        <v>390</v>
      </c>
      <c r="C1" s="2" t="s">
        <v>383</v>
      </c>
      <c r="D1" s="2" t="s">
        <v>294</v>
      </c>
      <c r="E1" s="2" t="s">
        <v>295</v>
      </c>
    </row>
    <row r="2" spans="1:5">
      <c r="A2" s="3" t="s">
        <v>391</v>
      </c>
    </row>
    <row r="3" spans="1:5">
      <c r="A3" s="4" t="s">
        <v>392</v>
      </c>
      <c r="B3" s="6" t="n">
        <v>80000</v>
      </c>
    </row>
    <row r="4" spans="1:5">
      <c r="A4" s="4" t="s">
        <v>393</v>
      </c>
      <c r="B4" s="4" t="s">
        <v>394</v>
      </c>
    </row>
    <row r="5" spans="1:5">
      <c r="A5" s="4" t="s">
        <v>395</v>
      </c>
      <c r="B5" s="4" t="s">
        <v>394</v>
      </c>
    </row>
    <row r="6" spans="1:5">
      <c r="A6" s="4" t="s">
        <v>396</v>
      </c>
      <c r="B6" s="4" t="s">
        <v>394</v>
      </c>
    </row>
    <row r="7" spans="1:5">
      <c r="A7" s="4" t="s">
        <v>397</v>
      </c>
      <c r="B7" s="4" t="s">
        <v>394</v>
      </c>
    </row>
    <row r="8" spans="1:5">
      <c r="A8" s="4" t="s">
        <v>50</v>
      </c>
      <c r="C8" s="6" t="n">
        <v>18293</v>
      </c>
      <c r="D8" s="6" t="n">
        <v>13763</v>
      </c>
    </row>
    <row r="9" spans="1:5">
      <c r="A9" s="4" t="s">
        <v>398</v>
      </c>
      <c r="C9" s="5" t="n">
        <v>4531</v>
      </c>
      <c r="D9" s="5" t="n">
        <v>-1332</v>
      </c>
      <c r="E9" s="6" t="n">
        <v>1448</v>
      </c>
    </row>
    <row r="10" spans="1:5">
      <c r="A10" s="4" t="s">
        <v>364</v>
      </c>
    </row>
    <row r="11" spans="1:5">
      <c r="A11" s="3" t="s">
        <v>391</v>
      </c>
    </row>
    <row r="12" spans="1:5">
      <c r="A12" s="4" t="s">
        <v>50</v>
      </c>
      <c r="C12" s="5" t="n">
        <v>18293</v>
      </c>
      <c r="D12" s="5" t="n">
        <v>13763</v>
      </c>
    </row>
    <row r="13" spans="1:5">
      <c r="A13" s="4" t="s">
        <v>399</v>
      </c>
    </row>
    <row r="14" spans="1:5">
      <c r="A14" s="3" t="s">
        <v>391</v>
      </c>
    </row>
    <row r="15" spans="1:5">
      <c r="A15" s="4" t="s">
        <v>50</v>
      </c>
      <c r="C15" s="6" t="n">
        <v>18293</v>
      </c>
      <c r="D15" s="5" t="n">
        <v>0</v>
      </c>
    </row>
    <row r="16" spans="1:5">
      <c r="A16" s="4" t="s">
        <v>388</v>
      </c>
      <c r="C16" s="9" t="n">
        <v>0.132</v>
      </c>
    </row>
    <row r="17" spans="1:5">
      <c r="A17" s="4" t="s">
        <v>400</v>
      </c>
    </row>
    <row r="18" spans="1:5">
      <c r="A18" s="3" t="s">
        <v>391</v>
      </c>
    </row>
    <row r="19" spans="1:5">
      <c r="A19" s="4" t="s">
        <v>401</v>
      </c>
      <c r="B19" s="6" t="n">
        <v>18900</v>
      </c>
    </row>
    <row r="20" spans="1:5">
      <c r="A20" s="4" t="s">
        <v>402</v>
      </c>
      <c r="B20" s="5" t="n">
        <v>334048</v>
      </c>
    </row>
    <row r="21" spans="1:5">
      <c r="A21" s="4" t="s">
        <v>50</v>
      </c>
      <c r="B21" s="6" t="n">
        <v>13100</v>
      </c>
    </row>
    <row r="22" spans="1:5">
      <c r="A22" s="4" t="s">
        <v>398</v>
      </c>
      <c r="C22" s="6" t="n">
        <v>4500</v>
      </c>
      <c r="D22" s="6" t="n">
        <v>-1300</v>
      </c>
      <c r="E22" s="6"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35</v>
      </c>
      <c r="E2" s="2" t="s">
        <v>76</v>
      </c>
    </row>
    <row r="3" spans="1:5">
      <c r="A3" s="3" t="s">
        <v>406</v>
      </c>
    </row>
    <row r="4" spans="1:5">
      <c r="A4" s="4" t="s">
        <v>407</v>
      </c>
      <c r="C4" s="6" t="n">
        <v>0</v>
      </c>
      <c r="D4" s="6" t="n">
        <v>0</v>
      </c>
    </row>
    <row r="5" spans="1:5">
      <c r="A5" s="4" t="s">
        <v>408</v>
      </c>
    </row>
    <row r="6" spans="1:5">
      <c r="A6" s="3" t="s">
        <v>406</v>
      </c>
    </row>
    <row r="7" spans="1:5">
      <c r="A7" s="4" t="s">
        <v>409</v>
      </c>
      <c r="C7" s="5" t="n">
        <v>100000</v>
      </c>
      <c r="D7" s="5" t="n">
        <v>0</v>
      </c>
      <c r="E7" s="6" t="n">
        <v>0</v>
      </c>
    </row>
    <row r="8" spans="1:5">
      <c r="A8" s="4" t="s">
        <v>410</v>
      </c>
      <c r="C8" s="6" t="n">
        <v>100000</v>
      </c>
      <c r="D8" s="6" t="n">
        <v>0</v>
      </c>
      <c r="E8" s="6" t="n">
        <v>0</v>
      </c>
    </row>
    <row r="9" spans="1:5">
      <c r="A9" s="4" t="s">
        <v>411</v>
      </c>
    </row>
    <row r="10" spans="1:5">
      <c r="A10" s="3" t="s">
        <v>406</v>
      </c>
    </row>
    <row r="11" spans="1:5">
      <c r="A11" s="4" t="s">
        <v>412</v>
      </c>
      <c r="B11" s="6" t="n">
        <v>20000000</v>
      </c>
    </row>
    <row r="12" spans="1:5">
      <c r="A12" s="4" t="s">
        <v>413</v>
      </c>
      <c r="B12" s="5" t="n">
        <v>1159420</v>
      </c>
    </row>
    <row r="13" spans="1:5">
      <c r="A13" s="4" t="s">
        <v>414</v>
      </c>
    </row>
    <row r="14" spans="1:5">
      <c r="A14" s="3" t="s">
        <v>406</v>
      </c>
    </row>
    <row r="15" spans="1:5">
      <c r="A15" s="4" t="s">
        <v>415</v>
      </c>
      <c r="B15" s="6" t="n">
        <v>10000000</v>
      </c>
    </row>
    <row r="16" spans="1:5">
      <c r="A16" s="4" t="s">
        <v>416</v>
      </c>
    </row>
    <row r="17" spans="1:5">
      <c r="A17" s="3" t="s">
        <v>406</v>
      </c>
    </row>
    <row r="18" spans="1:5">
      <c r="A18" s="4" t="s">
        <v>415</v>
      </c>
      <c r="B18" s="6" t="n">
        <v>10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36"/>
    <col customWidth="1" max="7" min="7" width="21"/>
    <col customWidth="1" max="8" min="8" width="21"/>
    <col customWidth="1" max="9" min="9" width="21"/>
    <col customWidth="1" max="10" min="10" width="21"/>
    <col customWidth="1" max="11" min="11" width="21"/>
    <col customWidth="1" max="12" min="12" width="21"/>
  </cols>
  <sheetData>
    <row r="1" spans="1:12">
      <c r="A1" s="1" t="s">
        <v>417</v>
      </c>
      <c r="B1" s="2" t="s">
        <v>418</v>
      </c>
      <c r="C1" s="2" t="s">
        <v>419</v>
      </c>
      <c r="D1" s="2" t="s">
        <v>420</v>
      </c>
      <c r="E1" s="2" t="s">
        <v>421</v>
      </c>
      <c r="F1" s="2" t="s">
        <v>422</v>
      </c>
      <c r="G1" s="2" t="s">
        <v>294</v>
      </c>
      <c r="H1" s="2" t="s">
        <v>423</v>
      </c>
      <c r="I1" s="2" t="s">
        <v>383</v>
      </c>
      <c r="J1" s="2" t="s">
        <v>294</v>
      </c>
      <c r="K1" s="2" t="s">
        <v>295</v>
      </c>
      <c r="L1" s="2" t="s">
        <v>424</v>
      </c>
    </row>
    <row r="2" spans="1:12">
      <c r="A2" s="3" t="s">
        <v>425</v>
      </c>
    </row>
    <row r="3" spans="1:12">
      <c r="A3" s="4" t="s">
        <v>426</v>
      </c>
      <c r="G3" s="6" t="n">
        <v>1663000</v>
      </c>
      <c r="I3" s="6" t="n">
        <v>1313000</v>
      </c>
      <c r="J3" s="6" t="n">
        <v>1663000</v>
      </c>
    </row>
    <row r="4" spans="1:12">
      <c r="A4" s="4" t="s">
        <v>427</v>
      </c>
      <c r="G4" s="6" t="n">
        <v>9289000</v>
      </c>
      <c r="I4" s="5" t="n">
        <v>7333000</v>
      </c>
      <c r="J4" s="6" t="n">
        <v>9289000</v>
      </c>
    </row>
    <row r="5" spans="1:12">
      <c r="A5" s="4" t="s">
        <v>428</v>
      </c>
      <c r="G5" s="4" t="s">
        <v>429</v>
      </c>
      <c r="J5" s="4" t="s">
        <v>429</v>
      </c>
      <c r="K5" s="4" t="s">
        <v>430</v>
      </c>
    </row>
    <row r="6" spans="1:12">
      <c r="A6" s="4" t="s">
        <v>431</v>
      </c>
      <c r="G6" s="6" t="n">
        <v>350000000</v>
      </c>
      <c r="I6" s="5" t="n">
        <v>328125000</v>
      </c>
      <c r="J6" s="6" t="n">
        <v>350000000</v>
      </c>
    </row>
    <row r="7" spans="1:12">
      <c r="A7" s="4" t="s">
        <v>432</v>
      </c>
      <c r="I7" s="5" t="n">
        <v>0</v>
      </c>
      <c r="J7" s="6" t="n">
        <v>16875000</v>
      </c>
      <c r="K7" s="6" t="n">
        <v>16875000</v>
      </c>
    </row>
    <row r="8" spans="1:12">
      <c r="A8" s="4" t="s">
        <v>400</v>
      </c>
    </row>
    <row r="9" spans="1:12">
      <c r="A9" s="3" t="s">
        <v>425</v>
      </c>
    </row>
    <row r="10" spans="1:12">
      <c r="A10" s="4" t="s">
        <v>433</v>
      </c>
      <c r="F10" s="6" t="n">
        <v>45000000</v>
      </c>
    </row>
    <row r="11" spans="1:12">
      <c r="A11" s="4" t="s">
        <v>434</v>
      </c>
      <c r="F11" s="5" t="n">
        <v>2</v>
      </c>
    </row>
    <row r="12" spans="1:12">
      <c r="A12" s="4" t="s">
        <v>435</v>
      </c>
    </row>
    <row r="13" spans="1:12">
      <c r="A13" s="3" t="s">
        <v>425</v>
      </c>
    </row>
    <row r="14" spans="1:12">
      <c r="A14" s="4" t="s">
        <v>436</v>
      </c>
      <c r="C14" s="6" t="n">
        <v>83800000</v>
      </c>
    </row>
    <row r="15" spans="1:12">
      <c r="A15" s="4" t="s">
        <v>437</v>
      </c>
      <c r="G15" s="4" t="s">
        <v>438</v>
      </c>
      <c r="J15" s="4" t="s">
        <v>438</v>
      </c>
    </row>
    <row r="16" spans="1:12">
      <c r="A16" s="4" t="s">
        <v>439</v>
      </c>
      <c r="J16" s="6" t="n">
        <v>65300000</v>
      </c>
    </row>
    <row r="17" spans="1:12">
      <c r="A17" s="4" t="s">
        <v>440</v>
      </c>
    </row>
    <row r="18" spans="1:12">
      <c r="A18" s="3" t="s">
        <v>425</v>
      </c>
    </row>
    <row r="19" spans="1:12">
      <c r="A19" s="4" t="s">
        <v>441</v>
      </c>
      <c r="J19" s="4" t="s">
        <v>442</v>
      </c>
    </row>
    <row r="20" spans="1:12">
      <c r="A20" s="4" t="s">
        <v>443</v>
      </c>
    </row>
    <row r="21" spans="1:12">
      <c r="A21" s="3" t="s">
        <v>425</v>
      </c>
    </row>
    <row r="22" spans="1:12">
      <c r="A22" s="4" t="s">
        <v>444</v>
      </c>
      <c r="B22" s="6" t="n">
        <v>11500000</v>
      </c>
    </row>
    <row r="23" spans="1:12">
      <c r="A23" s="4" t="s">
        <v>426</v>
      </c>
      <c r="B23" s="5" t="n">
        <v>1750000</v>
      </c>
    </row>
    <row r="24" spans="1:12">
      <c r="A24" s="4" t="s">
        <v>427</v>
      </c>
      <c r="B24" s="6" t="n">
        <v>9800000</v>
      </c>
    </row>
    <row r="25" spans="1:12">
      <c r="A25" s="4" t="s">
        <v>445</v>
      </c>
      <c r="G25" s="6" t="n">
        <v>600000</v>
      </c>
      <c r="I25" s="6" t="n">
        <v>2300000</v>
      </c>
    </row>
    <row r="26" spans="1:12">
      <c r="A26" s="4" t="s">
        <v>446</v>
      </c>
    </row>
    <row r="27" spans="1:12">
      <c r="A27" s="3" t="s">
        <v>425</v>
      </c>
    </row>
    <row r="28" spans="1:12">
      <c r="A28" s="4" t="s">
        <v>447</v>
      </c>
      <c r="I28" s="4" t="s">
        <v>448</v>
      </c>
    </row>
    <row r="29" spans="1:12">
      <c r="A29" s="4" t="s">
        <v>449</v>
      </c>
    </row>
    <row r="30" spans="1:12">
      <c r="A30" s="3" t="s">
        <v>425</v>
      </c>
    </row>
    <row r="31" spans="1:12">
      <c r="A31" s="4" t="s">
        <v>447</v>
      </c>
      <c r="I31" s="4" t="s">
        <v>450</v>
      </c>
    </row>
    <row r="32" spans="1:12">
      <c r="A32" s="4" t="s">
        <v>451</v>
      </c>
    </row>
    <row r="33" spans="1:12">
      <c r="A33" s="3" t="s">
        <v>425</v>
      </c>
    </row>
    <row r="34" spans="1:12">
      <c r="A34" s="4" t="s">
        <v>441</v>
      </c>
      <c r="B34" s="4" t="s">
        <v>452</v>
      </c>
    </row>
    <row r="35" spans="1:12">
      <c r="A35" s="4" t="s">
        <v>453</v>
      </c>
    </row>
    <row r="36" spans="1:12">
      <c r="A36" s="3" t="s">
        <v>425</v>
      </c>
    </row>
    <row r="37" spans="1:12">
      <c r="A37" s="4" t="s">
        <v>441</v>
      </c>
      <c r="B37" s="4" t="s">
        <v>454</v>
      </c>
    </row>
    <row r="38" spans="1:12">
      <c r="A38" s="4" t="s">
        <v>455</v>
      </c>
    </row>
    <row r="39" spans="1:12">
      <c r="A39" s="3" t="s">
        <v>425</v>
      </c>
    </row>
    <row r="40" spans="1:12">
      <c r="A40" s="4" t="s">
        <v>456</v>
      </c>
      <c r="C40" s="6" t="n">
        <v>350000000</v>
      </c>
    </row>
    <row r="41" spans="1:12">
      <c r="A41" s="4" t="s">
        <v>457</v>
      </c>
      <c r="H41" s="6" t="n">
        <v>4375000</v>
      </c>
      <c r="I41" s="6" t="n">
        <v>21900000</v>
      </c>
    </row>
    <row r="42" spans="1:12">
      <c r="A42" s="4" t="s">
        <v>458</v>
      </c>
      <c r="I42" s="4" t="s">
        <v>459</v>
      </c>
    </row>
    <row r="43" spans="1:12">
      <c r="A43" s="4" t="s">
        <v>460</v>
      </c>
      <c r="I43" s="4" t="s">
        <v>461</v>
      </c>
    </row>
    <row r="44" spans="1:12">
      <c r="A44" s="4" t="s">
        <v>462</v>
      </c>
      <c r="I44" s="4" t="s">
        <v>463</v>
      </c>
    </row>
    <row r="45" spans="1:12">
      <c r="A45" s="4" t="s">
        <v>464</v>
      </c>
    </row>
    <row r="46" spans="1:12">
      <c r="A46" s="3" t="s">
        <v>425</v>
      </c>
    </row>
    <row r="47" spans="1:12">
      <c r="A47" s="4" t="s">
        <v>457</v>
      </c>
      <c r="L47" s="6" t="n">
        <v>8750000</v>
      </c>
    </row>
    <row r="48" spans="1:12">
      <c r="A48" s="4" t="s">
        <v>465</v>
      </c>
      <c r="L48" s="6" t="n">
        <v>35000000</v>
      </c>
    </row>
    <row r="49" spans="1:12">
      <c r="A49" s="4" t="s">
        <v>466</v>
      </c>
    </row>
    <row r="50" spans="1:12">
      <c r="A50" s="3" t="s">
        <v>425</v>
      </c>
    </row>
    <row r="51" spans="1:12">
      <c r="A51" s="4" t="s">
        <v>467</v>
      </c>
      <c r="I51" s="6" t="n">
        <v>12500000</v>
      </c>
    </row>
    <row r="52" spans="1:12">
      <c r="A52" s="4" t="s">
        <v>468</v>
      </c>
    </row>
    <row r="53" spans="1:12">
      <c r="A53" s="3" t="s">
        <v>425</v>
      </c>
    </row>
    <row r="54" spans="1:12">
      <c r="A54" s="4" t="s">
        <v>456</v>
      </c>
      <c r="B54" s="6" t="n">
        <v>350000000</v>
      </c>
    </row>
    <row r="55" spans="1:12">
      <c r="A55" s="4" t="s">
        <v>469</v>
      </c>
      <c r="B55" s="4" t="s">
        <v>313</v>
      </c>
    </row>
    <row r="56" spans="1:12">
      <c r="A56" s="4" t="s">
        <v>470</v>
      </c>
      <c r="G56" s="4" t="s">
        <v>471</v>
      </c>
      <c r="I56" s="4" t="s">
        <v>472</v>
      </c>
    </row>
    <row r="57" spans="1:12">
      <c r="A57" s="4" t="s">
        <v>431</v>
      </c>
      <c r="G57" s="6" t="n">
        <v>350000000</v>
      </c>
      <c r="I57" s="6" t="n">
        <v>328100000</v>
      </c>
      <c r="J57" s="6" t="n">
        <v>350000000</v>
      </c>
    </row>
    <row r="58" spans="1:12">
      <c r="A58" s="4" t="s">
        <v>473</v>
      </c>
    </row>
    <row r="59" spans="1:12">
      <c r="A59" s="3" t="s">
        <v>425</v>
      </c>
    </row>
    <row r="60" spans="1:12">
      <c r="A60" s="4" t="s">
        <v>428</v>
      </c>
      <c r="B60" s="4" t="s">
        <v>474</v>
      </c>
      <c r="I60" s="4" t="s">
        <v>471</v>
      </c>
    </row>
    <row r="61" spans="1:12">
      <c r="A61" s="4" t="s">
        <v>475</v>
      </c>
    </row>
    <row r="62" spans="1:12">
      <c r="A62" s="3" t="s">
        <v>425</v>
      </c>
    </row>
    <row r="63" spans="1:12">
      <c r="A63" s="4" t="s">
        <v>428</v>
      </c>
      <c r="B63" s="4" t="s">
        <v>476</v>
      </c>
      <c r="I63" s="4" t="s">
        <v>477</v>
      </c>
    </row>
    <row r="64" spans="1:12">
      <c r="A64" s="4" t="s">
        <v>478</v>
      </c>
    </row>
    <row r="65" spans="1:12">
      <c r="A65" s="3" t="s">
        <v>425</v>
      </c>
    </row>
    <row r="66" spans="1:12">
      <c r="A66" s="4" t="s">
        <v>456</v>
      </c>
      <c r="B66" s="6" t="n">
        <v>20000000</v>
      </c>
    </row>
    <row r="67" spans="1:12">
      <c r="A67" s="4" t="s">
        <v>469</v>
      </c>
      <c r="B67" s="4" t="s">
        <v>303</v>
      </c>
    </row>
    <row r="68" spans="1:12">
      <c r="A68" s="4" t="s">
        <v>431</v>
      </c>
      <c r="G68" s="6" t="n">
        <v>0</v>
      </c>
      <c r="I68" s="6" t="n">
        <v>0</v>
      </c>
      <c r="J68" s="5" t="n">
        <v>0</v>
      </c>
    </row>
    <row r="69" spans="1:12">
      <c r="A69" s="4" t="s">
        <v>479</v>
      </c>
    </row>
    <row r="70" spans="1:12">
      <c r="A70" s="3" t="s">
        <v>425</v>
      </c>
    </row>
    <row r="71" spans="1:12">
      <c r="A71" s="4" t="s">
        <v>428</v>
      </c>
      <c r="F71" s="4" t="s">
        <v>480</v>
      </c>
    </row>
    <row r="72" spans="1:12">
      <c r="A72" s="4" t="s">
        <v>481</v>
      </c>
      <c r="D72" s="5" t="n">
        <v>1</v>
      </c>
      <c r="E72" s="5" t="n">
        <v>1</v>
      </c>
      <c r="F72" s="5" t="n">
        <v>2</v>
      </c>
    </row>
    <row r="73" spans="1:12">
      <c r="A73" s="4" t="s">
        <v>482</v>
      </c>
    </row>
    <row r="74" spans="1:12">
      <c r="A74" s="3" t="s">
        <v>425</v>
      </c>
    </row>
    <row r="75" spans="1:12">
      <c r="A75" s="4" t="s">
        <v>433</v>
      </c>
      <c r="F75" s="6" t="n">
        <v>22500000</v>
      </c>
    </row>
    <row r="76" spans="1:12">
      <c r="A76" s="4" t="s">
        <v>483</v>
      </c>
    </row>
    <row r="77" spans="1:12">
      <c r="A77" s="3" t="s">
        <v>425</v>
      </c>
    </row>
    <row r="78" spans="1:12">
      <c r="A78" s="4" t="s">
        <v>428</v>
      </c>
      <c r="F78" s="4" t="s">
        <v>484</v>
      </c>
    </row>
    <row r="79" spans="1:12">
      <c r="A79" s="4" t="s">
        <v>485</v>
      </c>
      <c r="F79" s="6" t="n">
        <v>7500000</v>
      </c>
    </row>
    <row r="80" spans="1:12">
      <c r="A80" s="4" t="s">
        <v>432</v>
      </c>
      <c r="J80" s="5" t="n">
        <v>16900000</v>
      </c>
      <c r="K80" s="6" t="n">
        <v>5625000</v>
      </c>
    </row>
    <row r="81" spans="1:12">
      <c r="A81" s="4" t="s">
        <v>486</v>
      </c>
      <c r="J81" s="6" t="n">
        <v>0</v>
      </c>
    </row>
    <row r="82" spans="1:12">
      <c r="A82" s="4" t="s">
        <v>487</v>
      </c>
    </row>
    <row r="83" spans="1:12">
      <c r="A83" s="3" t="s">
        <v>425</v>
      </c>
    </row>
    <row r="84" spans="1:12">
      <c r="A84" s="4" t="s">
        <v>441</v>
      </c>
      <c r="F84"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35</v>
      </c>
    </row>
    <row r="2" spans="1:3">
      <c r="A2" s="3" t="s">
        <v>188</v>
      </c>
    </row>
    <row r="3" spans="1:3">
      <c r="A3" s="4" t="s">
        <v>49</v>
      </c>
      <c r="B3" s="6" t="n">
        <v>319479</v>
      </c>
      <c r="C3" s="6" t="n">
        <v>339048</v>
      </c>
    </row>
    <row r="4" spans="1:3">
      <c r="A4" s="4" t="s">
        <v>489</v>
      </c>
      <c r="B4" s="5" t="n">
        <v>1313</v>
      </c>
      <c r="C4" s="5" t="n">
        <v>1663</v>
      </c>
    </row>
    <row r="5" spans="1:3">
      <c r="A5" s="4" t="s">
        <v>490</v>
      </c>
      <c r="B5" s="5" t="n">
        <v>7333</v>
      </c>
      <c r="C5" s="5" t="n">
        <v>9289</v>
      </c>
    </row>
    <row r="6" spans="1:3">
      <c r="A6" s="4" t="s">
        <v>491</v>
      </c>
      <c r="B6" s="5" t="n">
        <v>328125</v>
      </c>
      <c r="C6" s="5" t="n">
        <v>350000</v>
      </c>
    </row>
    <row r="7" spans="1:3">
      <c r="A7" s="4" t="s">
        <v>492</v>
      </c>
      <c r="B7" s="5" t="n">
        <v>-35000</v>
      </c>
      <c r="C7" s="5" t="n">
        <v>-21875</v>
      </c>
    </row>
    <row r="8" spans="1:3">
      <c r="A8" s="4" t="s">
        <v>493</v>
      </c>
      <c r="B8" s="6" t="n">
        <v>293125</v>
      </c>
      <c r="C8" s="6" t="n">
        <v>328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495</v>
      </c>
      <c r="C1" s="2" t="s">
        <v>405</v>
      </c>
      <c r="D1" s="2" t="s">
        <v>496</v>
      </c>
      <c r="E1" s="2" t="s">
        <v>2</v>
      </c>
      <c r="F1" s="2" t="s">
        <v>35</v>
      </c>
      <c r="G1" s="2" t="s">
        <v>76</v>
      </c>
      <c r="H1" s="2" t="s">
        <v>497</v>
      </c>
      <c r="I1" s="2" t="s">
        <v>498</v>
      </c>
    </row>
    <row r="2" spans="1:9">
      <c r="A2" s="3" t="s">
        <v>499</v>
      </c>
    </row>
    <row r="3" spans="1:9">
      <c r="A3" s="4" t="s">
        <v>500</v>
      </c>
      <c r="E3" s="6" t="n">
        <v>195299</v>
      </c>
      <c r="F3" s="6" t="n">
        <v>79561</v>
      </c>
      <c r="G3" s="6" t="n">
        <v>28186</v>
      </c>
    </row>
    <row r="4" spans="1:9">
      <c r="A4" s="4" t="s">
        <v>501</v>
      </c>
      <c r="E4" s="7" t="n">
        <v>0.2</v>
      </c>
      <c r="F4" s="10" t="n">
        <v>1.4</v>
      </c>
      <c r="G4" s="10" t="n">
        <v>1.8</v>
      </c>
    </row>
    <row r="5" spans="1:9">
      <c r="A5" s="4" t="s">
        <v>502</v>
      </c>
      <c r="E5" s="6" t="n">
        <v>1100</v>
      </c>
      <c r="F5" s="6" t="n">
        <v>6300</v>
      </c>
      <c r="G5" s="6" t="n">
        <v>8500</v>
      </c>
    </row>
    <row r="6" spans="1:9">
      <c r="A6" s="4" t="s">
        <v>108</v>
      </c>
    </row>
    <row r="7" spans="1:9">
      <c r="A7" s="3" t="s">
        <v>499</v>
      </c>
    </row>
    <row r="8" spans="1:9">
      <c r="A8" s="4" t="s">
        <v>503</v>
      </c>
      <c r="E8" s="5" t="n">
        <v>7497635</v>
      </c>
      <c r="F8" s="5" t="n">
        <v>3777548</v>
      </c>
    </row>
    <row r="9" spans="1:9">
      <c r="A9" s="4" t="s">
        <v>504</v>
      </c>
      <c r="E9" s="7" t="n">
        <v>24.89</v>
      </c>
      <c r="F9" s="7" t="n">
        <v>17.41</v>
      </c>
    </row>
    <row r="10" spans="1:9">
      <c r="A10" s="4" t="s">
        <v>500</v>
      </c>
      <c r="E10" s="6" t="n">
        <v>186600</v>
      </c>
    </row>
    <row r="11" spans="1:9">
      <c r="A11" s="4" t="s">
        <v>54</v>
      </c>
    </row>
    <row r="12" spans="1:9">
      <c r="A12" s="3" t="s">
        <v>499</v>
      </c>
    </row>
    <row r="13" spans="1:9">
      <c r="A13" s="4" t="s">
        <v>505</v>
      </c>
      <c r="D13" s="5" t="n">
        <v>931180</v>
      </c>
      <c r="E13" s="5" t="n">
        <v>1238733</v>
      </c>
      <c r="F13" s="5" t="n">
        <v>1197260</v>
      </c>
    </row>
    <row r="14" spans="1:9">
      <c r="A14" s="4" t="s">
        <v>506</v>
      </c>
      <c r="E14" s="5" t="n">
        <v>433507</v>
      </c>
      <c r="F14" s="5" t="n">
        <v>491677</v>
      </c>
    </row>
    <row r="15" spans="1:9">
      <c r="A15" s="4" t="s">
        <v>507</v>
      </c>
      <c r="E15" s="6" t="n">
        <v>20</v>
      </c>
      <c r="F15" s="7" t="n">
        <v>28.04</v>
      </c>
    </row>
    <row r="16" spans="1:9">
      <c r="A16" s="4" t="s">
        <v>508</v>
      </c>
      <c r="E16" s="6" t="n">
        <v>8700</v>
      </c>
      <c r="F16" s="6" t="n">
        <v>13800</v>
      </c>
    </row>
    <row r="17" spans="1:9">
      <c r="A17" s="4" t="s">
        <v>400</v>
      </c>
    </row>
    <row r="18" spans="1:9">
      <c r="A18" s="3" t="s">
        <v>499</v>
      </c>
    </row>
    <row r="19" spans="1:9">
      <c r="A19" s="4" t="s">
        <v>509</v>
      </c>
      <c r="B19" s="5" t="n">
        <v>779454</v>
      </c>
    </row>
    <row r="20" spans="1:9">
      <c r="A20" s="4" t="s">
        <v>510</v>
      </c>
      <c r="B20" s="5" t="n">
        <v>334048</v>
      </c>
    </row>
    <row r="21" spans="1:9">
      <c r="A21" s="4" t="s">
        <v>511</v>
      </c>
      <c r="B21" s="6" t="n">
        <v>11900</v>
      </c>
    </row>
    <row r="22" spans="1:9">
      <c r="A22" s="4" t="s">
        <v>411</v>
      </c>
    </row>
    <row r="23" spans="1:9">
      <c r="A23" s="3" t="s">
        <v>499</v>
      </c>
    </row>
    <row r="24" spans="1:9">
      <c r="A24" s="4" t="s">
        <v>412</v>
      </c>
      <c r="C24" s="6" t="n">
        <v>20000</v>
      </c>
    </row>
    <row r="25" spans="1:9">
      <c r="A25" s="4" t="s">
        <v>413</v>
      </c>
      <c r="C25" s="5" t="n">
        <v>1159420</v>
      </c>
    </row>
    <row r="26" spans="1:9">
      <c r="A26" s="4" t="s">
        <v>414</v>
      </c>
    </row>
    <row r="27" spans="1:9">
      <c r="A27" s="3" t="s">
        <v>499</v>
      </c>
    </row>
    <row r="28" spans="1:9">
      <c r="A28" s="4" t="s">
        <v>415</v>
      </c>
      <c r="C28" s="6" t="n">
        <v>10000</v>
      </c>
    </row>
    <row r="29" spans="1:9">
      <c r="A29" s="4" t="s">
        <v>416</v>
      </c>
    </row>
    <row r="30" spans="1:9">
      <c r="A30" s="3" t="s">
        <v>499</v>
      </c>
    </row>
    <row r="31" spans="1:9">
      <c r="A31" s="4" t="s">
        <v>415</v>
      </c>
      <c r="C31" s="6" t="n">
        <v>10000</v>
      </c>
    </row>
    <row r="32" spans="1:9">
      <c r="A32" s="4" t="s">
        <v>512</v>
      </c>
    </row>
    <row r="33" spans="1:9">
      <c r="A33" s="3" t="s">
        <v>499</v>
      </c>
    </row>
    <row r="34" spans="1:9">
      <c r="A34" s="4" t="s">
        <v>513</v>
      </c>
      <c r="H34" s="6" t="n">
        <v>350000</v>
      </c>
    </row>
    <row r="35" spans="1:9">
      <c r="A35" s="4" t="s">
        <v>108</v>
      </c>
    </row>
    <row r="36" spans="1:9">
      <c r="A36" s="3" t="s">
        <v>499</v>
      </c>
    </row>
    <row r="37" spans="1:9">
      <c r="A37" s="4" t="s">
        <v>500</v>
      </c>
      <c r="F37" s="5" t="n">
        <v>65800</v>
      </c>
    </row>
    <row r="38" spans="1:9">
      <c r="A38" s="4" t="s">
        <v>514</v>
      </c>
    </row>
    <row r="39" spans="1:9">
      <c r="A39" s="3" t="s">
        <v>499</v>
      </c>
    </row>
    <row r="40" spans="1:9">
      <c r="A40" s="4" t="s">
        <v>515</v>
      </c>
      <c r="I40" s="6" t="n">
        <v>285000</v>
      </c>
    </row>
    <row r="41" spans="1:9">
      <c r="A41" s="4" t="s">
        <v>503</v>
      </c>
      <c r="E41" s="5" t="n">
        <v>11275183</v>
      </c>
    </row>
    <row r="42" spans="1:9">
      <c r="A42" s="4" t="s">
        <v>504</v>
      </c>
      <c r="E42" s="7" t="n">
        <v>22.39</v>
      </c>
    </row>
    <row r="43" spans="1:9">
      <c r="A43" s="4" t="s">
        <v>500</v>
      </c>
      <c r="E43" s="6" t="n">
        <v>252400</v>
      </c>
    </row>
    <row r="44" spans="1:9">
      <c r="A44" s="4" t="s">
        <v>516</v>
      </c>
      <c r="E44" s="5" t="n">
        <v>200</v>
      </c>
      <c r="F44" s="6" t="n">
        <v>700</v>
      </c>
    </row>
    <row r="45" spans="1:9">
      <c r="A45" s="4" t="s">
        <v>517</v>
      </c>
      <c r="E45" s="6" t="n">
        <v>32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519</v>
      </c>
      <c r="J1" s="2" t="s">
        <v>1</v>
      </c>
    </row>
    <row r="2" spans="1:12">
      <c r="B2" s="2" t="s">
        <v>2</v>
      </c>
      <c r="C2" s="2" t="s">
        <v>520</v>
      </c>
      <c r="D2" s="2" t="s">
        <v>4</v>
      </c>
      <c r="E2" s="2" t="s">
        <v>496</v>
      </c>
      <c r="F2" s="2" t="s">
        <v>35</v>
      </c>
      <c r="G2" s="2" t="s">
        <v>498</v>
      </c>
      <c r="H2" s="2" t="s">
        <v>521</v>
      </c>
      <c r="I2" s="2" t="s">
        <v>522</v>
      </c>
      <c r="J2" s="2" t="s">
        <v>2</v>
      </c>
      <c r="K2" s="2" t="s">
        <v>35</v>
      </c>
      <c r="L2" s="2" t="s">
        <v>76</v>
      </c>
    </row>
    <row r="3" spans="1:12">
      <c r="A3" s="3" t="s">
        <v>194</v>
      </c>
    </row>
    <row r="4" spans="1:12">
      <c r="A4" s="4" t="s">
        <v>523</v>
      </c>
      <c r="B4" s="6" t="n">
        <v>11000</v>
      </c>
      <c r="C4" s="6" t="n">
        <v>11200</v>
      </c>
      <c r="D4" s="6" t="n">
        <v>10600</v>
      </c>
      <c r="E4" s="6" t="n">
        <v>6300</v>
      </c>
      <c r="F4" s="6" t="n">
        <v>-26200</v>
      </c>
      <c r="G4" s="6" t="n">
        <v>-5900</v>
      </c>
      <c r="H4" s="6" t="n">
        <v>6300</v>
      </c>
      <c r="I4" s="6" t="n">
        <v>-800</v>
      </c>
      <c r="J4" s="6" t="n">
        <v>39222</v>
      </c>
      <c r="K4" s="6" t="n">
        <v>-26651</v>
      </c>
      <c r="L4" s="6" t="n">
        <v>60762</v>
      </c>
    </row>
    <row r="5" spans="1:12">
      <c r="A5" s="4" t="s">
        <v>524</v>
      </c>
      <c r="J5" s="5" t="n">
        <v>26813285</v>
      </c>
      <c r="K5" s="5" t="n">
        <v>32074894</v>
      </c>
      <c r="L5" s="5" t="n">
        <v>32042594</v>
      </c>
    </row>
    <row r="6" spans="1:12">
      <c r="A6" s="3" t="s">
        <v>525</v>
      </c>
    </row>
    <row r="7" spans="1:12">
      <c r="A7" s="4" t="s">
        <v>526</v>
      </c>
      <c r="J7" s="5" t="n">
        <v>825000</v>
      </c>
      <c r="K7" s="5" t="n">
        <v>0</v>
      </c>
      <c r="L7" s="5" t="n">
        <v>31000</v>
      </c>
    </row>
    <row r="8" spans="1:12">
      <c r="A8" s="4" t="s">
        <v>527</v>
      </c>
      <c r="J8" s="5" t="n">
        <v>27637720</v>
      </c>
      <c r="K8" s="5" t="n">
        <v>32074894</v>
      </c>
      <c r="L8" s="5" t="n">
        <v>32074232</v>
      </c>
    </row>
    <row r="9" spans="1:12">
      <c r="A9" s="3" t="s">
        <v>98</v>
      </c>
    </row>
    <row r="10" spans="1:12">
      <c r="A10" s="4" t="s">
        <v>99</v>
      </c>
      <c r="B10" s="7" t="n">
        <v>0.46</v>
      </c>
      <c r="C10" s="7" t="n">
        <v>0.45</v>
      </c>
      <c r="D10" s="7" t="n">
        <v>0.39</v>
      </c>
      <c r="E10" s="7" t="n">
        <v>0.21</v>
      </c>
      <c r="F10" s="7" t="n">
        <v>-0.85</v>
      </c>
      <c r="G10" s="7" t="n">
        <v>-0.18</v>
      </c>
      <c r="H10" s="7" t="n">
        <v>0.2</v>
      </c>
      <c r="I10" s="7" t="n">
        <v>-0.02</v>
      </c>
      <c r="J10" s="7" t="n">
        <v>1.46</v>
      </c>
      <c r="K10" s="7" t="n">
        <v>-0.83</v>
      </c>
      <c r="L10" s="7" t="n">
        <v>1.9</v>
      </c>
    </row>
    <row r="11" spans="1:12">
      <c r="A11" s="4" t="s">
        <v>100</v>
      </c>
      <c r="B11" s="7" t="n">
        <v>0.45</v>
      </c>
      <c r="C11" s="7" t="n">
        <v>0.43</v>
      </c>
      <c r="D11" s="7" t="n">
        <v>0.38</v>
      </c>
      <c r="E11" s="7" t="n">
        <v>0.21</v>
      </c>
      <c r="F11" s="7" t="n">
        <v>-0.85</v>
      </c>
      <c r="G11" s="7" t="n">
        <v>-0.18</v>
      </c>
      <c r="H11" s="7" t="n">
        <v>0.2</v>
      </c>
      <c r="I11" s="7" t="n">
        <v>-0.02</v>
      </c>
      <c r="J11" s="7" t="n">
        <v>1.42</v>
      </c>
      <c r="K11" s="7" t="n">
        <v>-0.83</v>
      </c>
      <c r="L11" s="7" t="n">
        <v>1.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76</v>
      </c>
    </row>
    <row r="3" spans="1:4">
      <c r="A3" s="3" t="s">
        <v>529</v>
      </c>
    </row>
    <row r="4" spans="1:4">
      <c r="A4" s="4" t="s">
        <v>530</v>
      </c>
      <c r="B4" s="5" t="n">
        <v>672518</v>
      </c>
      <c r="C4" s="5" t="n">
        <v>2617043</v>
      </c>
      <c r="D4" s="5" t="n">
        <v>849965</v>
      </c>
    </row>
    <row r="5" spans="1:4">
      <c r="A5" s="4" t="s">
        <v>400</v>
      </c>
    </row>
    <row r="6" spans="1:4">
      <c r="A6" s="3" t="s">
        <v>529</v>
      </c>
    </row>
    <row r="7" spans="1:4">
      <c r="A7" s="4" t="s">
        <v>531</v>
      </c>
      <c r="B7" s="5" t="n">
        <v>3340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2</v>
      </c>
      <c r="B1" s="2" t="s">
        <v>1</v>
      </c>
    </row>
    <row r="2" spans="1:4">
      <c r="B2" s="2" t="s">
        <v>2</v>
      </c>
      <c r="C2" s="2" t="s">
        <v>35</v>
      </c>
      <c r="D2" s="2" t="s">
        <v>76</v>
      </c>
    </row>
    <row r="3" spans="1:4">
      <c r="A3" s="4" t="s">
        <v>533</v>
      </c>
    </row>
    <row r="4" spans="1:4">
      <c r="A4" s="3" t="s">
        <v>534</v>
      </c>
    </row>
    <row r="5" spans="1:4">
      <c r="A5" s="4" t="s">
        <v>535</v>
      </c>
      <c r="B5" s="6" t="n">
        <v>200000</v>
      </c>
      <c r="C5" s="6" t="n">
        <v>600000</v>
      </c>
      <c r="D5" s="6" t="n">
        <v>600000</v>
      </c>
    </row>
    <row r="6" spans="1:4">
      <c r="A6" s="4" t="s">
        <v>536</v>
      </c>
      <c r="B6" s="5" t="n">
        <v>100000</v>
      </c>
      <c r="C6" s="5" t="n">
        <v>200000</v>
      </c>
    </row>
    <row r="7" spans="1:4">
      <c r="A7" s="4" t="s">
        <v>537</v>
      </c>
    </row>
    <row r="8" spans="1:4">
      <c r="A8" s="3" t="s">
        <v>534</v>
      </c>
    </row>
    <row r="9" spans="1:4">
      <c r="A9" s="4" t="s">
        <v>536</v>
      </c>
      <c r="B9" s="5" t="n">
        <v>0</v>
      </c>
      <c r="C9" s="5" t="n">
        <v>0</v>
      </c>
    </row>
    <row r="10" spans="1:4">
      <c r="A10" s="4" t="s">
        <v>538</v>
      </c>
      <c r="B10" s="5" t="n">
        <v>300000</v>
      </c>
      <c r="C10" s="5" t="n">
        <v>300000</v>
      </c>
      <c r="D10" s="5" t="n">
        <v>400000</v>
      </c>
    </row>
    <row r="11" spans="1:4">
      <c r="A11" s="4" t="s">
        <v>539</v>
      </c>
    </row>
    <row r="12" spans="1:4">
      <c r="A12" s="3" t="s">
        <v>534</v>
      </c>
    </row>
    <row r="13" spans="1:4">
      <c r="A13" s="4" t="s">
        <v>536</v>
      </c>
      <c r="B13" s="5" t="n">
        <v>0</v>
      </c>
      <c r="C13" s="5" t="n">
        <v>0</v>
      </c>
    </row>
    <row r="14" spans="1:4">
      <c r="A14" s="4" t="s">
        <v>538</v>
      </c>
      <c r="B14" s="6" t="n">
        <v>300000</v>
      </c>
      <c r="C14" s="6" t="n">
        <v>400000</v>
      </c>
      <c r="D14" s="6" t="n">
        <v>400000</v>
      </c>
    </row>
    <row r="15" spans="1:4">
      <c r="A15" s="4" t="s">
        <v>540</v>
      </c>
    </row>
    <row r="16" spans="1:4">
      <c r="A16" s="3" t="s">
        <v>534</v>
      </c>
    </row>
    <row r="17" spans="1:4">
      <c r="A17" s="4" t="s">
        <v>541</v>
      </c>
      <c r="B17" s="4" t="s">
        <v>5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3"/>
    <col customWidth="1" max="5" min="5" width="45"/>
    <col customWidth="1" max="6" min="6" width="27"/>
    <col customWidth="1" max="7" min="7" width="34"/>
    <col customWidth="1" max="8" min="8" width="18"/>
    <col customWidth="1" max="9" min="9" width="46"/>
    <col customWidth="1" max="10" min="10" width="15"/>
    <col customWidth="1" max="11" min="11" width="11"/>
  </cols>
  <sheetData>
    <row r="1" spans="1:11">
      <c r="A1" s="1" t="s">
        <v>106</v>
      </c>
      <c r="B1" s="2" t="s">
        <v>107</v>
      </c>
      <c r="C1" s="2" t="s">
        <v>54</v>
      </c>
      <c r="D1" s="2" t="s">
        <v>108</v>
      </c>
      <c r="E1" s="2" t="s">
        <v>109</v>
      </c>
      <c r="F1" s="2" t="s">
        <v>55</v>
      </c>
      <c r="G1" s="2" t="s">
        <v>110</v>
      </c>
      <c r="H1" s="2" t="s">
        <v>57</v>
      </c>
      <c r="I1" s="2" t="s">
        <v>58</v>
      </c>
      <c r="J1" s="2" t="s">
        <v>111</v>
      </c>
      <c r="K1" s="2" t="s">
        <v>112</v>
      </c>
    </row>
    <row r="2" spans="1:11">
      <c r="A2" s="3" t="s">
        <v>113</v>
      </c>
    </row>
    <row r="3" spans="1:11">
      <c r="A3" s="4" t="s">
        <v>114</v>
      </c>
      <c r="H3" s="6" t="n">
        <v>0</v>
      </c>
    </row>
    <row r="4" spans="1:11">
      <c r="A4" s="4" t="s">
        <v>115</v>
      </c>
      <c r="H4" s="5" t="n">
        <v>109860</v>
      </c>
    </row>
    <row r="5" spans="1:11">
      <c r="A5" s="4" t="s">
        <v>116</v>
      </c>
      <c r="D5" s="6" t="n">
        <v>405</v>
      </c>
      <c r="E5" s="6" t="n">
        <v>84969</v>
      </c>
      <c r="F5" s="6" t="n">
        <v>697607</v>
      </c>
      <c r="G5" s="6" t="n">
        <v>1958</v>
      </c>
      <c r="H5" s="5" t="n">
        <v>109860</v>
      </c>
      <c r="I5" s="6" t="n">
        <v>-28405</v>
      </c>
      <c r="J5" s="6" t="n">
        <v>-583038</v>
      </c>
    </row>
    <row r="6" spans="1:11">
      <c r="A6" s="3" t="s">
        <v>113</v>
      </c>
    </row>
    <row r="7" spans="1:11">
      <c r="A7" s="4" t="s">
        <v>117</v>
      </c>
      <c r="D7" s="5" t="n">
        <v>9</v>
      </c>
      <c r="F7" s="5" t="n">
        <v>44789</v>
      </c>
    </row>
    <row r="8" spans="1:11">
      <c r="A8" s="4" t="s">
        <v>118</v>
      </c>
      <c r="E8" s="5" t="n">
        <v>45880</v>
      </c>
    </row>
    <row r="9" spans="1:11">
      <c r="A9" s="4" t="s">
        <v>119</v>
      </c>
      <c r="E9" s="5" t="n">
        <v>-44942</v>
      </c>
    </row>
    <row r="10" spans="1:11">
      <c r="A10" s="4" t="s">
        <v>120</v>
      </c>
      <c r="F10" s="5" t="n">
        <v>-7668</v>
      </c>
      <c r="H10" s="5" t="n">
        <v>2785</v>
      </c>
    </row>
    <row r="11" spans="1:11">
      <c r="A11" s="4" t="s">
        <v>121</v>
      </c>
      <c r="H11" s="5" t="n">
        <v>-61609</v>
      </c>
    </row>
    <row r="12" spans="1:11">
      <c r="A12" s="4" t="s">
        <v>94</v>
      </c>
      <c r="B12" s="6" t="n">
        <v>60762</v>
      </c>
      <c r="H12" s="5" t="n">
        <v>60762</v>
      </c>
    </row>
    <row r="13" spans="1:11">
      <c r="A13" s="4" t="s">
        <v>104</v>
      </c>
      <c r="B13" s="5" t="n">
        <v>-3993</v>
      </c>
      <c r="I13" s="5" t="n">
        <v>-3993</v>
      </c>
    </row>
    <row r="14" spans="1:11">
      <c r="A14" s="4" t="s">
        <v>122</v>
      </c>
      <c r="J14" s="5" t="n">
        <v>-28186</v>
      </c>
    </row>
    <row r="15" spans="1:11">
      <c r="A15" s="4" t="s">
        <v>123</v>
      </c>
      <c r="D15" s="5" t="n">
        <v>414</v>
      </c>
      <c r="E15" s="5" t="n">
        <v>85907</v>
      </c>
      <c r="F15" s="5" t="n">
        <v>734728</v>
      </c>
      <c r="G15" s="5" t="n">
        <v>1958</v>
      </c>
      <c r="H15" s="5" t="n">
        <v>111798</v>
      </c>
      <c r="I15" s="5" t="n">
        <v>-32398</v>
      </c>
      <c r="J15" s="5" t="n">
        <v>-611224</v>
      </c>
      <c r="K15" s="6" t="n">
        <v>291183</v>
      </c>
    </row>
    <row r="16" spans="1:11">
      <c r="A16" s="3" t="s">
        <v>113</v>
      </c>
    </row>
    <row r="17" spans="1:11">
      <c r="A17" s="4" t="s">
        <v>114</v>
      </c>
      <c r="H17" s="5" t="n">
        <v>0</v>
      </c>
    </row>
    <row r="18" spans="1:11">
      <c r="A18" s="4" t="s">
        <v>115</v>
      </c>
      <c r="H18" s="5" t="n">
        <v>111798</v>
      </c>
    </row>
    <row r="19" spans="1:11">
      <c r="A19" s="4" t="s">
        <v>117</v>
      </c>
      <c r="D19" s="5" t="n">
        <v>24</v>
      </c>
      <c r="F19" s="5" t="n">
        <v>65231</v>
      </c>
    </row>
    <row r="20" spans="1:11">
      <c r="A20" s="4" t="s">
        <v>118</v>
      </c>
      <c r="E20" s="5" t="n">
        <v>40597</v>
      </c>
    </row>
    <row r="21" spans="1:11">
      <c r="A21" s="4" t="s">
        <v>119</v>
      </c>
      <c r="E21" s="5" t="n">
        <v>-45992</v>
      </c>
    </row>
    <row r="22" spans="1:11">
      <c r="A22" s="4" t="s">
        <v>120</v>
      </c>
      <c r="F22" s="5" t="n">
        <v>847</v>
      </c>
      <c r="H22" s="5" t="n">
        <v>0</v>
      </c>
    </row>
    <row r="23" spans="1:11">
      <c r="A23" s="4" t="s">
        <v>121</v>
      </c>
      <c r="H23" s="5" t="n">
        <v>-47552</v>
      </c>
    </row>
    <row r="24" spans="1:11">
      <c r="A24" s="4" t="s">
        <v>94</v>
      </c>
      <c r="B24" s="5" t="n">
        <v>-26651</v>
      </c>
      <c r="H24" s="5" t="n">
        <v>-26651</v>
      </c>
    </row>
    <row r="25" spans="1:11">
      <c r="A25" s="4" t="s">
        <v>104</v>
      </c>
      <c r="B25" s="5" t="n">
        <v>10176</v>
      </c>
      <c r="I25" s="5" t="n">
        <v>10176</v>
      </c>
    </row>
    <row r="26" spans="1:11">
      <c r="A26" s="4" t="s">
        <v>122</v>
      </c>
      <c r="C26" s="6" t="n">
        <v>-13800</v>
      </c>
      <c r="J26" s="5" t="n">
        <v>-79561</v>
      </c>
    </row>
    <row r="27" spans="1:11">
      <c r="A27" s="4" t="s">
        <v>124</v>
      </c>
      <c r="D27" s="5" t="n">
        <v>438</v>
      </c>
      <c r="E27" s="5" t="n">
        <v>80512</v>
      </c>
      <c r="F27" s="5" t="n">
        <v>800806</v>
      </c>
      <c r="G27" s="5" t="n">
        <v>1958</v>
      </c>
      <c r="H27" s="5" t="n">
        <v>37595</v>
      </c>
      <c r="I27" s="5" t="n">
        <v>-22222</v>
      </c>
      <c r="J27" s="5" t="n">
        <v>-690785</v>
      </c>
      <c r="K27" s="5" t="n">
        <v>208302</v>
      </c>
    </row>
    <row r="28" spans="1:11">
      <c r="A28" s="4" t="s">
        <v>57</v>
      </c>
      <c r="B28" s="5" t="n">
        <v>37595</v>
      </c>
    </row>
    <row r="29" spans="1:11">
      <c r="A29" s="3" t="s">
        <v>113</v>
      </c>
    </row>
    <row r="30" spans="1:11">
      <c r="A30" s="4" t="s">
        <v>114</v>
      </c>
      <c r="H30" s="5" t="n">
        <v>-7645</v>
      </c>
    </row>
    <row r="31" spans="1:11">
      <c r="A31" s="4" t="s">
        <v>115</v>
      </c>
      <c r="H31" s="5" t="n">
        <v>29950</v>
      </c>
    </row>
    <row r="32" spans="1:11">
      <c r="A32" s="4" t="s">
        <v>117</v>
      </c>
      <c r="D32" s="5" t="n">
        <v>12</v>
      </c>
      <c r="F32" s="5" t="n">
        <v>45915</v>
      </c>
    </row>
    <row r="33" spans="1:11">
      <c r="A33" s="4" t="s">
        <v>118</v>
      </c>
      <c r="E33" s="5" t="n">
        <v>37941</v>
      </c>
    </row>
    <row r="34" spans="1:11">
      <c r="A34" s="4" t="s">
        <v>119</v>
      </c>
      <c r="E34" s="5" t="n">
        <v>-46857</v>
      </c>
    </row>
    <row r="35" spans="1:11">
      <c r="A35" s="4" t="s">
        <v>120</v>
      </c>
      <c r="F35" s="5" t="n">
        <v>0</v>
      </c>
      <c r="H35" s="5" t="n">
        <v>0</v>
      </c>
    </row>
    <row r="36" spans="1:11">
      <c r="A36" s="4" t="s">
        <v>121</v>
      </c>
      <c r="H36" s="5" t="n">
        <v>-5745</v>
      </c>
    </row>
    <row r="37" spans="1:11">
      <c r="A37" s="4" t="s">
        <v>94</v>
      </c>
      <c r="B37" s="5" t="n">
        <v>39222</v>
      </c>
      <c r="H37" s="5" t="n">
        <v>39222</v>
      </c>
    </row>
    <row r="38" spans="1:11">
      <c r="A38" s="4" t="s">
        <v>104</v>
      </c>
      <c r="B38" s="5" t="n">
        <v>-13483</v>
      </c>
      <c r="I38" s="5" t="n">
        <v>-13483</v>
      </c>
    </row>
    <row r="39" spans="1:11">
      <c r="A39" s="4" t="s">
        <v>122</v>
      </c>
      <c r="C39" s="6" t="n">
        <v>-8700</v>
      </c>
      <c r="J39" s="5" t="n">
        <v>-195299</v>
      </c>
    </row>
    <row r="40" spans="1:11">
      <c r="A40" s="4" t="s">
        <v>125</v>
      </c>
      <c r="D40" s="6" t="n">
        <v>450</v>
      </c>
      <c r="E40" s="6" t="n">
        <v>71596</v>
      </c>
      <c r="F40" s="6" t="n">
        <v>846721</v>
      </c>
      <c r="G40" s="6" t="n">
        <v>1958</v>
      </c>
      <c r="H40" s="6" t="n">
        <v>63427</v>
      </c>
      <c r="I40" s="6" t="n">
        <v>-35705</v>
      </c>
      <c r="J40" s="6" t="n">
        <v>-886084</v>
      </c>
      <c r="K40" s="6" t="n">
        <v>62363</v>
      </c>
    </row>
    <row r="41" spans="1:11">
      <c r="A41" s="4" t="s">
        <v>57</v>
      </c>
      <c r="B41" s="6" t="n">
        <v>63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43</v>
      </c>
      <c r="B1" s="2" t="s">
        <v>519</v>
      </c>
      <c r="D1" s="2" t="s">
        <v>1</v>
      </c>
    </row>
    <row r="2" spans="1:6">
      <c r="B2" s="2" t="s">
        <v>544</v>
      </c>
      <c r="C2" s="2" t="s">
        <v>496</v>
      </c>
      <c r="D2" s="2" t="s">
        <v>2</v>
      </c>
      <c r="E2" s="2" t="s">
        <v>35</v>
      </c>
      <c r="F2" s="2" t="s">
        <v>76</v>
      </c>
    </row>
    <row r="3" spans="1:6">
      <c r="A3" s="3" t="s">
        <v>545</v>
      </c>
    </row>
    <row r="4" spans="1:6">
      <c r="A4" s="4" t="s">
        <v>546</v>
      </c>
      <c r="D4" s="4" t="s">
        <v>547</v>
      </c>
    </row>
    <row r="5" spans="1:6">
      <c r="A5" s="4" t="s">
        <v>548</v>
      </c>
      <c r="D5" s="6" t="n">
        <v>8</v>
      </c>
    </row>
    <row r="6" spans="1:6">
      <c r="A6" s="4" t="s">
        <v>549</v>
      </c>
      <c r="D6" s="4" t="s">
        <v>550</v>
      </c>
    </row>
    <row r="7" spans="1:6">
      <c r="A7" s="4" t="s">
        <v>551</v>
      </c>
      <c r="D7" s="10" t="n">
        <v>12.1</v>
      </c>
      <c r="E7" s="10" t="n">
        <v>14.9</v>
      </c>
    </row>
    <row r="8" spans="1:6">
      <c r="A8" s="4" t="s">
        <v>552</v>
      </c>
      <c r="D8" s="10" t="n">
        <v>7.7</v>
      </c>
      <c r="E8" s="11" t="n">
        <v>13.1</v>
      </c>
      <c r="F8" s="10" t="n">
        <v>4.8</v>
      </c>
    </row>
    <row r="9" spans="1:6">
      <c r="A9" s="4" t="s">
        <v>320</v>
      </c>
    </row>
    <row r="10" spans="1:6">
      <c r="A10" s="3" t="s">
        <v>545</v>
      </c>
    </row>
    <row r="11" spans="1:6">
      <c r="A11" s="4" t="s">
        <v>553</v>
      </c>
      <c r="D11" s="4" t="s">
        <v>303</v>
      </c>
    </row>
    <row r="12" spans="1:6">
      <c r="A12" s="4" t="s">
        <v>324</v>
      </c>
    </row>
    <row r="13" spans="1:6">
      <c r="A13" s="3" t="s">
        <v>545</v>
      </c>
    </row>
    <row r="14" spans="1:6">
      <c r="A14" s="4" t="s">
        <v>553</v>
      </c>
      <c r="D14" s="4" t="s">
        <v>313</v>
      </c>
    </row>
    <row r="15" spans="1:6">
      <c r="A15" s="4" t="s">
        <v>54</v>
      </c>
    </row>
    <row r="16" spans="1:6">
      <c r="A16" s="3" t="s">
        <v>545</v>
      </c>
    </row>
    <row r="17" spans="1:6">
      <c r="A17" s="4" t="s">
        <v>554</v>
      </c>
      <c r="D17" s="10" t="n">
        <v>38.4</v>
      </c>
      <c r="E17" s="10" t="n">
        <v>40.2</v>
      </c>
      <c r="F17" s="10" t="n">
        <v>45.8</v>
      </c>
    </row>
    <row r="18" spans="1:6">
      <c r="A18" s="4" t="s">
        <v>555</v>
      </c>
      <c r="D18" s="7" t="n">
        <v>18.94</v>
      </c>
      <c r="E18" s="7" t="n">
        <v>20.87</v>
      </c>
      <c r="F18" s="7" t="n">
        <v>21.61</v>
      </c>
    </row>
    <row r="19" spans="1:6">
      <c r="A19" s="4" t="s">
        <v>548</v>
      </c>
      <c r="D19" s="10" t="n">
        <v>59.6</v>
      </c>
    </row>
    <row r="20" spans="1:6">
      <c r="A20" s="4" t="s">
        <v>549</v>
      </c>
      <c r="D20" s="4" t="s">
        <v>556</v>
      </c>
    </row>
    <row r="21" spans="1:6">
      <c r="A21" s="4" t="s">
        <v>557</v>
      </c>
      <c r="C21" s="5" t="n">
        <v>1811132</v>
      </c>
      <c r="D21" s="5" t="n">
        <v>2741343</v>
      </c>
      <c r="E21" s="5" t="n">
        <v>2227659</v>
      </c>
    </row>
    <row r="22" spans="1:6">
      <c r="A22" s="4" t="s">
        <v>505</v>
      </c>
      <c r="C22" s="5" t="n">
        <v>931180</v>
      </c>
      <c r="D22" s="5" t="n">
        <v>1238733</v>
      </c>
      <c r="E22" s="5" t="n">
        <v>1197260</v>
      </c>
    </row>
    <row r="23" spans="1:6">
      <c r="A23" s="4" t="s">
        <v>558</v>
      </c>
    </row>
    <row r="24" spans="1:6">
      <c r="A24" s="3" t="s">
        <v>545</v>
      </c>
    </row>
    <row r="25" spans="1:6">
      <c r="A25" s="4" t="s">
        <v>559</v>
      </c>
      <c r="D25" s="4" t="s">
        <v>560</v>
      </c>
    </row>
    <row r="26" spans="1:6">
      <c r="A26" s="4" t="s">
        <v>561</v>
      </c>
    </row>
    <row r="27" spans="1:6">
      <c r="A27" s="3" t="s">
        <v>545</v>
      </c>
    </row>
    <row r="28" spans="1:6">
      <c r="A28" s="4" t="s">
        <v>559</v>
      </c>
      <c r="D28" s="4" t="s">
        <v>313</v>
      </c>
    </row>
    <row r="29" spans="1:6">
      <c r="A29" s="4" t="s">
        <v>562</v>
      </c>
    </row>
    <row r="30" spans="1:6">
      <c r="A30" s="3" t="s">
        <v>545</v>
      </c>
    </row>
    <row r="31" spans="1:6">
      <c r="A31" s="4" t="s">
        <v>557</v>
      </c>
      <c r="F31" s="5" t="n">
        <v>115473</v>
      </c>
    </row>
    <row r="32" spans="1:6">
      <c r="A32" s="4" t="s">
        <v>505</v>
      </c>
      <c r="D32" s="5" t="n">
        <v>62336</v>
      </c>
    </row>
    <row r="33" spans="1:6">
      <c r="A33" s="4" t="s">
        <v>563</v>
      </c>
      <c r="D33" s="4" t="s">
        <v>564</v>
      </c>
    </row>
    <row r="34" spans="1:6">
      <c r="A34" s="4" t="s">
        <v>565</v>
      </c>
      <c r="F34" s="5" t="n">
        <v>288683</v>
      </c>
    </row>
    <row r="35" spans="1:6">
      <c r="A35" s="4" t="s">
        <v>566</v>
      </c>
    </row>
    <row r="36" spans="1:6">
      <c r="A36" s="3" t="s">
        <v>545</v>
      </c>
    </row>
    <row r="37" spans="1:6">
      <c r="A37" s="4" t="s">
        <v>557</v>
      </c>
      <c r="B37" s="5" t="n">
        <v>1618208</v>
      </c>
    </row>
    <row r="38" spans="1:6">
      <c r="A38" s="4" t="s">
        <v>505</v>
      </c>
      <c r="B38" s="5" t="n">
        <v>1219545</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7</v>
      </c>
      <c r="B1" s="2" t="s">
        <v>519</v>
      </c>
      <c r="D1" s="2" t="s">
        <v>1</v>
      </c>
    </row>
    <row r="2" spans="1:6">
      <c r="B2" s="2" t="s">
        <v>544</v>
      </c>
      <c r="C2" s="2" t="s">
        <v>496</v>
      </c>
      <c r="D2" s="2" t="s">
        <v>2</v>
      </c>
      <c r="E2" s="2" t="s">
        <v>35</v>
      </c>
      <c r="F2" s="2" t="s">
        <v>76</v>
      </c>
    </row>
    <row r="3" spans="1:6">
      <c r="A3" s="3" t="s">
        <v>568</v>
      </c>
    </row>
    <row r="4" spans="1:6">
      <c r="A4" s="4" t="s">
        <v>569</v>
      </c>
      <c r="B4" s="5" t="n">
        <v>6210282</v>
      </c>
      <c r="C4" s="5" t="n">
        <v>5396728</v>
      </c>
      <c r="D4" s="5" t="n">
        <v>5396728</v>
      </c>
      <c r="E4" s="5" t="n">
        <v>4844956</v>
      </c>
    </row>
    <row r="5" spans="1:6">
      <c r="A5" s="4" t="s">
        <v>570</v>
      </c>
      <c r="C5" s="5" t="n">
        <v>1811132</v>
      </c>
      <c r="D5" s="5" t="n">
        <v>2741343</v>
      </c>
      <c r="E5" s="5" t="n">
        <v>2227659</v>
      </c>
    </row>
    <row r="6" spans="1:6">
      <c r="A6" s="4" t="s">
        <v>571</v>
      </c>
      <c r="D6" s="5" t="n">
        <v>-1265500</v>
      </c>
      <c r="E6" s="5" t="n">
        <v>-1219193</v>
      </c>
    </row>
    <row r="7" spans="1:6">
      <c r="A7" s="4" t="s">
        <v>572</v>
      </c>
      <c r="D7" s="5" t="n">
        <v>-662289</v>
      </c>
      <c r="E7" s="5" t="n">
        <v>-456694</v>
      </c>
    </row>
    <row r="8" spans="1:6">
      <c r="A8" s="4" t="s">
        <v>573</v>
      </c>
      <c r="D8" s="5" t="n">
        <v>6210282</v>
      </c>
      <c r="E8" s="5" t="n">
        <v>5396728</v>
      </c>
      <c r="F8" s="5" t="n">
        <v>4844956</v>
      </c>
    </row>
    <row r="9" spans="1:6">
      <c r="A9" s="3" t="s">
        <v>574</v>
      </c>
    </row>
    <row r="10" spans="1:6">
      <c r="A10" s="4" t="s">
        <v>575</v>
      </c>
      <c r="B10" s="7" t="n">
        <v>22.73</v>
      </c>
      <c r="C10" s="7" t="n">
        <v>28.02</v>
      </c>
      <c r="D10" s="7" t="n">
        <v>28.02</v>
      </c>
      <c r="E10" s="7" t="n">
        <v>33.38</v>
      </c>
    </row>
    <row r="11" spans="1:6">
      <c r="A11" s="4" t="s">
        <v>576</v>
      </c>
      <c r="D11" s="8" t="n">
        <v>18.94</v>
      </c>
      <c r="E11" s="8" t="n">
        <v>20.87</v>
      </c>
      <c r="F11" s="7" t="n">
        <v>21.61</v>
      </c>
    </row>
    <row r="12" spans="1:6">
      <c r="A12" s="4" t="s">
        <v>577</v>
      </c>
      <c r="D12" s="8" t="n">
        <v>36.63</v>
      </c>
      <c r="E12" s="8" t="n">
        <v>37.38</v>
      </c>
    </row>
    <row r="13" spans="1:6">
      <c r="A13" s="4" t="s">
        <v>578</v>
      </c>
      <c r="D13" s="8" t="n">
        <v>23.49</v>
      </c>
      <c r="E13" s="8" t="n">
        <v>24.76</v>
      </c>
    </row>
    <row r="14" spans="1:6">
      <c r="A14" s="4" t="s">
        <v>579</v>
      </c>
      <c r="D14" s="7" t="n">
        <v>22.73</v>
      </c>
      <c r="E14" s="7" t="n">
        <v>28.02</v>
      </c>
      <c r="F14" s="7" t="n">
        <v>33.38</v>
      </c>
    </row>
    <row r="15" spans="1:6">
      <c r="A15" s="4" t="s">
        <v>580</v>
      </c>
    </row>
    <row r="16" spans="1:6">
      <c r="A16" s="3" t="s">
        <v>568</v>
      </c>
    </row>
    <row r="17" spans="1:6">
      <c r="A17" s="4" t="s">
        <v>570</v>
      </c>
      <c r="B17" s="5" t="n">
        <v>161820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81</v>
      </c>
      <c r="B1" s="2" t="s">
        <v>582</v>
      </c>
    </row>
    <row r="2" spans="1:2">
      <c r="A2" s="3" t="s">
        <v>583</v>
      </c>
    </row>
    <row r="3" spans="1:2">
      <c r="A3" s="5" t="n">
        <v>2019</v>
      </c>
      <c r="B3" s="6" t="n">
        <v>15872</v>
      </c>
    </row>
    <row r="4" spans="1:2">
      <c r="A4" s="5" t="n">
        <v>2020</v>
      </c>
      <c r="B4" s="5" t="n">
        <v>13535</v>
      </c>
    </row>
    <row r="5" spans="1:2">
      <c r="A5" s="5" t="n">
        <v>2021</v>
      </c>
      <c r="B5" s="5" t="n">
        <v>5153</v>
      </c>
    </row>
    <row r="6" spans="1:2">
      <c r="A6" s="5" t="n">
        <v>2022</v>
      </c>
      <c r="B6" s="5" t="n">
        <v>3768</v>
      </c>
    </row>
    <row r="7" spans="1:2">
      <c r="A7" s="5" t="n">
        <v>2023</v>
      </c>
      <c r="B7" s="5" t="n">
        <v>3000</v>
      </c>
    </row>
    <row r="8" spans="1:2">
      <c r="A8" s="4" t="s">
        <v>584</v>
      </c>
      <c r="B8" s="5" t="n">
        <v>4629</v>
      </c>
    </row>
    <row r="9" spans="1:2">
      <c r="A9" s="4" t="s">
        <v>107</v>
      </c>
      <c r="B9" s="5" t="n">
        <v>45957</v>
      </c>
    </row>
    <row r="10" spans="1:2">
      <c r="A10" s="4" t="s">
        <v>585</v>
      </c>
      <c r="B10" s="6" t="n">
        <v>500</v>
      </c>
    </row>
    <row r="11" spans="1:2">
      <c r="A11" s="4" t="s">
        <v>586</v>
      </c>
      <c r="B11" s="5" t="n">
        <v>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87</v>
      </c>
      <c r="B1" s="2" t="s">
        <v>1</v>
      </c>
    </row>
    <row r="2" spans="1:5">
      <c r="B2" s="2" t="s">
        <v>588</v>
      </c>
      <c r="C2" s="2" t="s">
        <v>294</v>
      </c>
      <c r="D2" s="2" t="s">
        <v>295</v>
      </c>
      <c r="E2" s="2" t="s">
        <v>589</v>
      </c>
    </row>
    <row r="3" spans="1:5">
      <c r="A3" s="3" t="s">
        <v>590</v>
      </c>
    </row>
    <row r="4" spans="1:5">
      <c r="A4" s="4" t="s">
        <v>591</v>
      </c>
      <c r="B4" s="6" t="n">
        <v>15000000</v>
      </c>
      <c r="C4" s="6" t="n">
        <v>15000000</v>
      </c>
      <c r="D4" s="6" t="n">
        <v>14300000</v>
      </c>
    </row>
    <row r="5" spans="1:5">
      <c r="A5" s="4" t="s">
        <v>592</v>
      </c>
      <c r="B5" s="6" t="n">
        <v>0</v>
      </c>
      <c r="C5" s="5" t="n">
        <v>69355000</v>
      </c>
      <c r="D5" s="6" t="n">
        <v>105999000</v>
      </c>
    </row>
    <row r="6" spans="1:5">
      <c r="A6" s="4" t="s">
        <v>400</v>
      </c>
    </row>
    <row r="7" spans="1:5">
      <c r="A7" s="3" t="s">
        <v>590</v>
      </c>
    </row>
    <row r="8" spans="1:5">
      <c r="A8" s="4" t="s">
        <v>593</v>
      </c>
      <c r="E8" s="6" t="n">
        <v>18900000</v>
      </c>
    </row>
    <row r="9" spans="1:5">
      <c r="A9" s="4" t="s">
        <v>338</v>
      </c>
    </row>
    <row r="10" spans="1:5">
      <c r="A10" s="3" t="s">
        <v>590</v>
      </c>
    </row>
    <row r="11" spans="1:5">
      <c r="A11" s="4" t="s">
        <v>594</v>
      </c>
      <c r="B11" s="5" t="n">
        <v>5</v>
      </c>
    </row>
    <row r="12" spans="1:5">
      <c r="A12" s="4" t="s">
        <v>595</v>
      </c>
      <c r="B12" s="6" t="n">
        <v>3800000</v>
      </c>
      <c r="C12" s="5" t="n">
        <v>3900000</v>
      </c>
    </row>
    <row r="13" spans="1:5">
      <c r="A13" s="4" t="s">
        <v>592</v>
      </c>
      <c r="B13" s="6" t="n">
        <v>0</v>
      </c>
      <c r="C13"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19</v>
      </c>
      <c r="J1" s="2" t="s">
        <v>1</v>
      </c>
    </row>
    <row r="2" spans="1:12">
      <c r="B2" s="2" t="s">
        <v>2</v>
      </c>
      <c r="C2" s="2" t="s">
        <v>520</v>
      </c>
      <c r="D2" s="2" t="s">
        <v>4</v>
      </c>
      <c r="E2" s="2" t="s">
        <v>496</v>
      </c>
      <c r="F2" s="2" t="s">
        <v>35</v>
      </c>
      <c r="G2" s="2" t="s">
        <v>498</v>
      </c>
      <c r="H2" s="2" t="s">
        <v>521</v>
      </c>
      <c r="I2" s="2" t="s">
        <v>522</v>
      </c>
      <c r="J2" s="2" t="s">
        <v>2</v>
      </c>
      <c r="K2" s="2" t="s">
        <v>35</v>
      </c>
      <c r="L2" s="2" t="s">
        <v>76</v>
      </c>
    </row>
    <row r="3" spans="1:12">
      <c r="A3" s="3" t="s">
        <v>597</v>
      </c>
    </row>
    <row r="4" spans="1:12">
      <c r="A4" s="4" t="s">
        <v>598</v>
      </c>
      <c r="J4" s="6" t="n">
        <v>1868</v>
      </c>
      <c r="K4" s="6" t="n">
        <v>8792</v>
      </c>
      <c r="L4" s="6" t="n">
        <v>19392</v>
      </c>
    </row>
    <row r="5" spans="1:12">
      <c r="A5" s="4" t="s">
        <v>599</v>
      </c>
      <c r="J5" s="5" t="n">
        <v>1937</v>
      </c>
      <c r="K5" s="5" t="n">
        <v>1181</v>
      </c>
      <c r="L5" s="5" t="n">
        <v>1939</v>
      </c>
    </row>
    <row r="6" spans="1:12">
      <c r="A6" s="4" t="s">
        <v>600</v>
      </c>
      <c r="J6" s="5" t="n">
        <v>9968</v>
      </c>
      <c r="K6" s="5" t="n">
        <v>1786</v>
      </c>
      <c r="L6" s="5" t="n">
        <v>13245</v>
      </c>
    </row>
    <row r="7" spans="1:12">
      <c r="A7" s="4" t="s">
        <v>601</v>
      </c>
      <c r="J7" s="5" t="n">
        <v>13773</v>
      </c>
      <c r="K7" s="5" t="n">
        <v>11759</v>
      </c>
      <c r="L7" s="5" t="n">
        <v>34576</v>
      </c>
    </row>
    <row r="8" spans="1:12">
      <c r="A8" s="3" t="s">
        <v>602</v>
      </c>
    </row>
    <row r="9" spans="1:12">
      <c r="A9" s="4" t="s">
        <v>598</v>
      </c>
      <c r="J9" s="5" t="n">
        <v>202</v>
      </c>
      <c r="K9" s="5" t="n">
        <v>14626</v>
      </c>
      <c r="L9" s="5" t="n">
        <v>-4530</v>
      </c>
    </row>
    <row r="10" spans="1:12">
      <c r="A10" s="4" t="s">
        <v>599</v>
      </c>
      <c r="J10" s="5" t="n">
        <v>50</v>
      </c>
      <c r="K10" s="5" t="n">
        <v>795</v>
      </c>
      <c r="L10" s="5" t="n">
        <v>-321</v>
      </c>
    </row>
    <row r="11" spans="1:12">
      <c r="A11" s="4" t="s">
        <v>600</v>
      </c>
      <c r="J11" s="5" t="n">
        <v>5183</v>
      </c>
      <c r="K11" s="5" t="n">
        <v>-827</v>
      </c>
      <c r="L11" s="5" t="n">
        <v>-2606</v>
      </c>
    </row>
    <row r="12" spans="1:12">
      <c r="A12" s="4" t="s">
        <v>603</v>
      </c>
      <c r="J12" s="5" t="n">
        <v>5435</v>
      </c>
      <c r="K12" s="5" t="n">
        <v>14594</v>
      </c>
      <c r="L12" s="5" t="n">
        <v>-7457</v>
      </c>
    </row>
    <row r="13" spans="1:12">
      <c r="A13" s="4" t="s">
        <v>604</v>
      </c>
      <c r="B13" s="6" t="n">
        <v>4700</v>
      </c>
      <c r="C13" s="6" t="n">
        <v>3800</v>
      </c>
      <c r="D13" s="6" t="n">
        <v>3300</v>
      </c>
      <c r="E13" s="6" t="n">
        <v>7400</v>
      </c>
      <c r="F13" s="6" t="n">
        <v>24500</v>
      </c>
      <c r="G13" s="6" t="n">
        <v>-4400</v>
      </c>
      <c r="H13" s="6" t="n">
        <v>3300</v>
      </c>
      <c r="I13" s="6" t="n">
        <v>2900</v>
      </c>
      <c r="J13" s="6" t="n">
        <v>19208</v>
      </c>
      <c r="K13" s="6" t="n">
        <v>26353</v>
      </c>
      <c r="L13" s="6" t="n">
        <v>271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5</v>
      </c>
      <c r="B1" s="2" t="s">
        <v>1</v>
      </c>
    </row>
    <row r="2" spans="1:4">
      <c r="B2" s="2" t="s">
        <v>2</v>
      </c>
      <c r="C2" s="2" t="s">
        <v>35</v>
      </c>
      <c r="D2" s="2" t="s">
        <v>76</v>
      </c>
    </row>
    <row r="3" spans="1:4">
      <c r="A3" s="3" t="s">
        <v>606</v>
      </c>
    </row>
    <row r="4" spans="1:4">
      <c r="A4" s="4" t="s">
        <v>607</v>
      </c>
      <c r="B4" s="6" t="n">
        <v>15400</v>
      </c>
    </row>
    <row r="5" spans="1:4">
      <c r="A5" s="4" t="s">
        <v>608</v>
      </c>
      <c r="B5" s="6" t="n">
        <v>17900</v>
      </c>
    </row>
    <row r="6" spans="1:4">
      <c r="A6" s="4" t="s">
        <v>609</v>
      </c>
      <c r="B6" s="4" t="s">
        <v>315</v>
      </c>
    </row>
    <row r="7" spans="1:4">
      <c r="A7" s="4" t="s">
        <v>610</v>
      </c>
      <c r="B7" s="6" t="n">
        <v>43706</v>
      </c>
      <c r="C7" s="6" t="n">
        <v>42345</v>
      </c>
    </row>
    <row r="8" spans="1:4">
      <c r="A8" s="4" t="s">
        <v>611</v>
      </c>
      <c r="B8" s="6" t="n">
        <v>1000</v>
      </c>
      <c r="C8" s="6" t="n">
        <v>2000</v>
      </c>
    </row>
    <row r="9" spans="1:4">
      <c r="A9" s="4" t="s">
        <v>612</v>
      </c>
      <c r="B9" s="4" t="s">
        <v>613</v>
      </c>
      <c r="C9" s="4" t="s">
        <v>614</v>
      </c>
      <c r="D9" s="4" t="s">
        <v>614</v>
      </c>
    </row>
    <row r="10" spans="1:4">
      <c r="A10" s="4" t="s">
        <v>615</v>
      </c>
    </row>
    <row r="11" spans="1:4">
      <c r="A11" s="3" t="s">
        <v>606</v>
      </c>
    </row>
    <row r="12" spans="1:4">
      <c r="A12" s="4" t="s">
        <v>616</v>
      </c>
      <c r="B12" s="6" t="n">
        <v>600</v>
      </c>
    </row>
    <row r="13" spans="1:4">
      <c r="A13" s="4" t="s">
        <v>617</v>
      </c>
    </row>
    <row r="14" spans="1:4">
      <c r="A14" s="3" t="s">
        <v>606</v>
      </c>
    </row>
    <row r="15" spans="1:4">
      <c r="A15" s="4" t="s">
        <v>610</v>
      </c>
      <c r="B15" s="6" t="n">
        <v>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619</v>
      </c>
    </row>
    <row r="3" spans="1:3">
      <c r="A3" s="4" t="s">
        <v>620</v>
      </c>
      <c r="B3" s="6" t="n">
        <v>19353</v>
      </c>
      <c r="C3" s="6" t="n">
        <v>23080</v>
      </c>
    </row>
    <row r="4" spans="1:3">
      <c r="A4" s="4" t="s">
        <v>84</v>
      </c>
      <c r="B4" s="5" t="n">
        <v>1539</v>
      </c>
      <c r="C4" s="5" t="n">
        <v>1521</v>
      </c>
    </row>
    <row r="5" spans="1:3">
      <c r="A5" s="4" t="s">
        <v>621</v>
      </c>
      <c r="B5" s="5" t="n">
        <v>12624</v>
      </c>
      <c r="C5" s="5" t="n">
        <v>8878</v>
      </c>
    </row>
    <row r="6" spans="1:3">
      <c r="A6" s="4" t="s">
        <v>622</v>
      </c>
      <c r="B6" s="5" t="n">
        <v>5256</v>
      </c>
      <c r="C6" s="5" t="n">
        <v>10133</v>
      </c>
    </row>
    <row r="7" spans="1:3">
      <c r="A7" s="4" t="s">
        <v>623</v>
      </c>
      <c r="B7" s="5" t="n">
        <v>1909</v>
      </c>
      <c r="C7" s="5" t="n">
        <v>2106</v>
      </c>
    </row>
    <row r="8" spans="1:3">
      <c r="A8" s="4" t="s">
        <v>624</v>
      </c>
      <c r="B8" s="5" t="n">
        <v>90</v>
      </c>
      <c r="C8" s="5" t="n">
        <v>61</v>
      </c>
    </row>
    <row r="9" spans="1:3">
      <c r="A9" s="4" t="s">
        <v>625</v>
      </c>
      <c r="B9" s="5" t="n">
        <v>5398</v>
      </c>
      <c r="C9" s="5" t="n">
        <v>2047</v>
      </c>
    </row>
    <row r="10" spans="1:3">
      <c r="A10" s="4" t="s">
        <v>626</v>
      </c>
      <c r="B10" s="5" t="n">
        <v>-2463</v>
      </c>
      <c r="C10" s="5" t="n">
        <v>-5481</v>
      </c>
    </row>
    <row r="11" spans="1:3">
      <c r="A11" s="4" t="s">
        <v>627</v>
      </c>
      <c r="B11" s="5" t="n">
        <v>43706</v>
      </c>
      <c r="C11" s="5" t="n">
        <v>42345</v>
      </c>
    </row>
    <row r="12" spans="1:3">
      <c r="A12" s="3" t="s">
        <v>628</v>
      </c>
    </row>
    <row r="13" spans="1:3">
      <c r="A13" s="4" t="s">
        <v>625</v>
      </c>
      <c r="B13" s="5" t="n">
        <v>3990</v>
      </c>
      <c r="C13" s="5" t="n">
        <v>2928</v>
      </c>
    </row>
    <row r="14" spans="1:3">
      <c r="A14" s="4" t="s">
        <v>629</v>
      </c>
      <c r="B14" s="5" t="n">
        <v>3990</v>
      </c>
      <c r="C14" s="5" t="n">
        <v>2928</v>
      </c>
    </row>
    <row r="15" spans="1:3">
      <c r="A15" s="4" t="s">
        <v>630</v>
      </c>
      <c r="B15" s="6" t="n">
        <v>39716</v>
      </c>
      <c r="C15" s="6" t="n">
        <v>39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6</v>
      </c>
    </row>
    <row r="3" spans="1:4">
      <c r="A3" s="3" t="s">
        <v>206</v>
      </c>
    </row>
    <row r="4" spans="1:4">
      <c r="A4" s="4" t="s">
        <v>612</v>
      </c>
      <c r="B4" s="4" t="s">
        <v>613</v>
      </c>
      <c r="C4" s="4" t="s">
        <v>614</v>
      </c>
      <c r="D4" s="4" t="s">
        <v>614</v>
      </c>
    </row>
    <row r="5" spans="1:4">
      <c r="A5" s="4" t="s">
        <v>632</v>
      </c>
      <c r="B5" s="4" t="s">
        <v>633</v>
      </c>
      <c r="C5" s="4" t="s">
        <v>634</v>
      </c>
      <c r="D5" s="4" t="s">
        <v>635</v>
      </c>
    </row>
    <row r="6" spans="1:4">
      <c r="A6" s="4" t="s">
        <v>636</v>
      </c>
      <c r="B6" s="4" t="s">
        <v>637</v>
      </c>
      <c r="C6" s="4" t="s">
        <v>638</v>
      </c>
      <c r="D6" s="4" t="s">
        <v>639</v>
      </c>
    </row>
    <row r="7" spans="1:4">
      <c r="A7" s="4" t="s">
        <v>640</v>
      </c>
      <c r="B7" s="4" t="s">
        <v>635</v>
      </c>
      <c r="C7" s="4" t="s">
        <v>564</v>
      </c>
      <c r="D7" s="4" t="s">
        <v>564</v>
      </c>
    </row>
    <row r="8" spans="1:4">
      <c r="A8" s="4" t="s">
        <v>641</v>
      </c>
      <c r="B8" s="4" t="s">
        <v>642</v>
      </c>
      <c r="C8" s="4" t="s">
        <v>643</v>
      </c>
      <c r="D8" s="4" t="s">
        <v>564</v>
      </c>
    </row>
    <row r="9" spans="1:4">
      <c r="A9" s="4" t="s">
        <v>644</v>
      </c>
      <c r="B9" s="4" t="s">
        <v>645</v>
      </c>
      <c r="C9" s="4" t="s">
        <v>646</v>
      </c>
      <c r="D9" s="4" t="s">
        <v>647</v>
      </c>
    </row>
    <row r="10" spans="1:4">
      <c r="A10" s="4" t="s">
        <v>648</v>
      </c>
      <c r="B10" s="4" t="s">
        <v>564</v>
      </c>
      <c r="C10" s="4" t="s">
        <v>649</v>
      </c>
      <c r="D10" s="4" t="s">
        <v>564</v>
      </c>
    </row>
    <row r="11" spans="1:4">
      <c r="A11" s="4" t="s">
        <v>650</v>
      </c>
      <c r="B11" s="4" t="s">
        <v>651</v>
      </c>
      <c r="C11" s="4" t="s">
        <v>652</v>
      </c>
      <c r="D11" s="4" t="s">
        <v>647</v>
      </c>
    </row>
    <row r="12" spans="1:4">
      <c r="A12" s="4" t="s">
        <v>653</v>
      </c>
      <c r="B12" s="4" t="s">
        <v>654</v>
      </c>
      <c r="C12" s="4" t="s">
        <v>655</v>
      </c>
      <c r="D12" s="4" t="s">
        <v>6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657</v>
      </c>
      <c r="B1" s="2" t="s">
        <v>1</v>
      </c>
    </row>
    <row r="2" spans="1:3">
      <c r="B2" s="2" t="s">
        <v>383</v>
      </c>
      <c r="C2" s="2" t="s">
        <v>294</v>
      </c>
    </row>
    <row r="3" spans="1:3">
      <c r="A3" s="3" t="s">
        <v>209</v>
      </c>
    </row>
    <row r="4" spans="1:3">
      <c r="A4" s="4" t="s">
        <v>658</v>
      </c>
      <c r="B4" s="4" t="s">
        <v>659</v>
      </c>
    </row>
    <row r="5" spans="1:3">
      <c r="A5" s="4" t="s">
        <v>660</v>
      </c>
      <c r="B5" s="6" t="n">
        <v>5000</v>
      </c>
    </row>
    <row r="6" spans="1:3">
      <c r="A6" s="4" t="s">
        <v>660</v>
      </c>
      <c r="B6" s="4" t="s">
        <v>661</v>
      </c>
    </row>
    <row r="7" spans="1:3">
      <c r="A7" s="4" t="s">
        <v>662</v>
      </c>
      <c r="B7" s="6" t="n">
        <v>25900000</v>
      </c>
      <c r="C7" s="6" t="n">
        <v>5000000</v>
      </c>
    </row>
    <row r="8" spans="1:3">
      <c r="A8" s="4" t="s">
        <v>663</v>
      </c>
      <c r="B8" s="6" t="n">
        <v>24300000</v>
      </c>
      <c r="C8" s="6" t="n">
        <v>4000000</v>
      </c>
    </row>
    <row r="9" spans="1:3">
      <c r="A9" s="4" t="s">
        <v>664</v>
      </c>
      <c r="B9" s="11" t="n">
        <v>0.9</v>
      </c>
      <c r="C9"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14"/>
  </cols>
  <sheetData>
    <row r="1" spans="1:4">
      <c r="A1" s="1" t="s">
        <v>665</v>
      </c>
      <c r="B1" s="2" t="s">
        <v>1</v>
      </c>
    </row>
    <row r="2" spans="1:4">
      <c r="B2" s="2" t="s">
        <v>666</v>
      </c>
      <c r="C2" s="2" t="s">
        <v>667</v>
      </c>
      <c r="D2" s="2" t="s">
        <v>76</v>
      </c>
    </row>
    <row r="3" spans="1:4">
      <c r="A3" s="3" t="s">
        <v>668</v>
      </c>
    </row>
    <row r="4" spans="1:4">
      <c r="A4" s="4" t="s">
        <v>307</v>
      </c>
      <c r="B4" s="5" t="n">
        <v>1</v>
      </c>
    </row>
    <row r="5" spans="1:4">
      <c r="A5" s="4" t="s">
        <v>669</v>
      </c>
    </row>
    <row r="6" spans="1:4">
      <c r="A6" s="3" t="s">
        <v>668</v>
      </c>
    </row>
    <row r="7" spans="1:4">
      <c r="A7" s="4" t="s">
        <v>670</v>
      </c>
      <c r="B7" s="10" t="n">
        <v>26.7</v>
      </c>
      <c r="C7" s="10" t="n">
        <v>36.6</v>
      </c>
    </row>
    <row r="8" spans="1:4">
      <c r="A8" s="4" t="s">
        <v>328</v>
      </c>
    </row>
    <row r="9" spans="1:4">
      <c r="A9" s="3" t="s">
        <v>668</v>
      </c>
    </row>
    <row r="10" spans="1:4">
      <c r="A10" s="4" t="s">
        <v>671</v>
      </c>
      <c r="B10" s="5" t="n">
        <v>0</v>
      </c>
      <c r="C10" s="5" t="n">
        <v>0</v>
      </c>
    </row>
    <row r="11" spans="1:4">
      <c r="A11" s="4" t="s">
        <v>308</v>
      </c>
    </row>
    <row r="12" spans="1:4">
      <c r="A12" s="3" t="s">
        <v>668</v>
      </c>
    </row>
    <row r="13" spans="1:4">
      <c r="A13" s="4" t="s">
        <v>672</v>
      </c>
      <c r="B13" s="4" t="s">
        <v>310</v>
      </c>
    </row>
    <row r="14" spans="1:4">
      <c r="A14" s="4" t="s">
        <v>673</v>
      </c>
    </row>
    <row r="15" spans="1:4">
      <c r="A15" s="3" t="s">
        <v>668</v>
      </c>
    </row>
    <row r="16" spans="1:4">
      <c r="A16" s="4" t="s">
        <v>674</v>
      </c>
      <c r="B16" s="4" t="s">
        <v>675</v>
      </c>
      <c r="C16" s="4" t="s">
        <v>676</v>
      </c>
      <c r="D16" s="4" t="s">
        <v>677</v>
      </c>
    </row>
    <row r="17" spans="1:4">
      <c r="A17" s="4" t="s">
        <v>678</v>
      </c>
    </row>
    <row r="18" spans="1:4">
      <c r="A18" s="3" t="s">
        <v>668</v>
      </c>
    </row>
    <row r="19" spans="1:4">
      <c r="A19" s="4" t="s">
        <v>674</v>
      </c>
      <c r="B19" s="4" t="s">
        <v>679</v>
      </c>
      <c r="C19" s="4" t="s">
        <v>680</v>
      </c>
      <c r="D19" s="4" t="s">
        <v>6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6</v>
      </c>
      <c r="B1" s="2" t="s">
        <v>2</v>
      </c>
      <c r="C1" s="2" t="s">
        <v>35</v>
      </c>
      <c r="D1" s="2" t="s">
        <v>76</v>
      </c>
    </row>
    <row r="2" spans="1:4">
      <c r="A2" s="4" t="s">
        <v>67</v>
      </c>
      <c r="B2" s="7" t="n">
        <v>0.01</v>
      </c>
      <c r="C2" s="7" t="n">
        <v>0.01</v>
      </c>
    </row>
    <row r="3" spans="1:4">
      <c r="A3" s="4" t="s">
        <v>73</v>
      </c>
      <c r="B3" s="8" t="n">
        <v>0.01</v>
      </c>
      <c r="C3" s="8" t="n">
        <v>0.01</v>
      </c>
    </row>
    <row r="4" spans="1:4">
      <c r="A4" s="4" t="s">
        <v>127</v>
      </c>
    </row>
    <row r="5" spans="1:4">
      <c r="A5" s="4" t="s">
        <v>67</v>
      </c>
      <c r="B5" s="8" t="n">
        <v>0.01</v>
      </c>
      <c r="C5" s="8" t="n">
        <v>0.01</v>
      </c>
      <c r="D5" s="7" t="n">
        <v>0.01</v>
      </c>
    </row>
    <row r="6" spans="1:4">
      <c r="A6" s="4" t="s">
        <v>128</v>
      </c>
    </row>
    <row r="7" spans="1:4">
      <c r="A7" s="4" t="s">
        <v>73</v>
      </c>
      <c r="B7" s="7" t="n">
        <v>0.01</v>
      </c>
      <c r="C7" s="7" t="n">
        <v>0.01</v>
      </c>
      <c r="D7"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519</v>
      </c>
      <c r="J1" s="2" t="s">
        <v>1</v>
      </c>
    </row>
    <row r="2" spans="1:12">
      <c r="B2" s="2" t="s">
        <v>2</v>
      </c>
      <c r="C2" s="2" t="s">
        <v>520</v>
      </c>
      <c r="D2" s="2" t="s">
        <v>4</v>
      </c>
      <c r="E2" s="2" t="s">
        <v>496</v>
      </c>
      <c r="F2" s="2" t="s">
        <v>35</v>
      </c>
      <c r="G2" s="2" t="s">
        <v>498</v>
      </c>
      <c r="H2" s="2" t="s">
        <v>521</v>
      </c>
      <c r="I2" s="2" t="s">
        <v>522</v>
      </c>
      <c r="J2" s="2" t="s">
        <v>2</v>
      </c>
      <c r="K2" s="2" t="s">
        <v>35</v>
      </c>
      <c r="L2" s="2" t="s">
        <v>76</v>
      </c>
    </row>
    <row r="3" spans="1:12">
      <c r="A3" s="3" t="s">
        <v>668</v>
      </c>
    </row>
    <row r="4" spans="1:12">
      <c r="A4" s="4" t="s">
        <v>80</v>
      </c>
      <c r="B4" s="6" t="n">
        <v>89100</v>
      </c>
      <c r="C4" s="6" t="n">
        <v>86800</v>
      </c>
      <c r="D4" s="6" t="n">
        <v>88500</v>
      </c>
      <c r="E4" s="6" t="n">
        <v>87500</v>
      </c>
      <c r="F4" s="6" t="n">
        <v>66900</v>
      </c>
      <c r="G4" s="6" t="n">
        <v>48100</v>
      </c>
      <c r="H4" s="6" t="n">
        <v>67300</v>
      </c>
      <c r="I4" s="6" t="n">
        <v>56900</v>
      </c>
      <c r="J4" s="6" t="n">
        <v>351985</v>
      </c>
      <c r="K4" s="6" t="n">
        <v>239182</v>
      </c>
      <c r="L4" s="6" t="n">
        <v>335519</v>
      </c>
    </row>
    <row r="5" spans="1:12">
      <c r="A5" s="4" t="s">
        <v>683</v>
      </c>
      <c r="B5" s="5" t="n">
        <v>21600</v>
      </c>
      <c r="C5" s="6" t="n">
        <v>20700</v>
      </c>
      <c r="D5" s="6" t="n">
        <v>19500</v>
      </c>
      <c r="E5" s="6" t="n">
        <v>19000</v>
      </c>
      <c r="F5" s="5" t="n">
        <v>3000</v>
      </c>
      <c r="G5" s="6" t="n">
        <v>-9400</v>
      </c>
      <c r="H5" s="6" t="n">
        <v>10400</v>
      </c>
      <c r="I5" s="6" t="n">
        <v>2900</v>
      </c>
      <c r="J5" s="5" t="n">
        <v>80868</v>
      </c>
      <c r="K5" s="5" t="n">
        <v>6900</v>
      </c>
      <c r="L5" s="5" t="n">
        <v>91108</v>
      </c>
    </row>
    <row r="6" spans="1:12">
      <c r="A6" s="4" t="s">
        <v>44</v>
      </c>
      <c r="B6" s="5" t="n">
        <v>485700</v>
      </c>
      <c r="F6" s="5" t="n">
        <v>610817</v>
      </c>
      <c r="J6" s="5" t="n">
        <v>485700</v>
      </c>
      <c r="K6" s="5" t="n">
        <v>610817</v>
      </c>
      <c r="L6" s="5" t="n">
        <v>456682</v>
      </c>
    </row>
    <row r="7" spans="1:12">
      <c r="A7" s="4" t="s">
        <v>684</v>
      </c>
    </row>
    <row r="8" spans="1:12">
      <c r="A8" s="3" t="s">
        <v>668</v>
      </c>
    </row>
    <row r="9" spans="1:12">
      <c r="A9" s="4" t="s">
        <v>80</v>
      </c>
      <c r="J9" s="5" t="n">
        <v>193707</v>
      </c>
      <c r="K9" s="5" t="n">
        <v>169502</v>
      </c>
      <c r="L9" s="5" t="n">
        <v>206673</v>
      </c>
    </row>
    <row r="10" spans="1:12">
      <c r="A10" s="4" t="s">
        <v>683</v>
      </c>
      <c r="J10" s="5" t="n">
        <v>16472</v>
      </c>
      <c r="K10" s="5" t="n">
        <v>19887</v>
      </c>
      <c r="L10" s="5" t="n">
        <v>48788</v>
      </c>
    </row>
    <row r="11" spans="1:12">
      <c r="A11" s="4" t="s">
        <v>44</v>
      </c>
      <c r="B11" s="5" t="n">
        <v>198313</v>
      </c>
      <c r="F11" s="5" t="n">
        <v>426799</v>
      </c>
      <c r="J11" s="5" t="n">
        <v>198313</v>
      </c>
      <c r="K11" s="5" t="n">
        <v>426799</v>
      </c>
      <c r="L11" s="5" t="n">
        <v>266975</v>
      </c>
    </row>
    <row r="12" spans="1:12">
      <c r="A12" s="4" t="s">
        <v>685</v>
      </c>
    </row>
    <row r="13" spans="1:12">
      <c r="A13" s="3" t="s">
        <v>668</v>
      </c>
    </row>
    <row r="14" spans="1:12">
      <c r="A14" s="4" t="s">
        <v>80</v>
      </c>
      <c r="J14" s="5" t="n">
        <v>125149</v>
      </c>
      <c r="K14" s="5" t="n">
        <v>47441</v>
      </c>
      <c r="L14" s="5" t="n">
        <v>110229</v>
      </c>
    </row>
    <row r="15" spans="1:12">
      <c r="A15" s="4" t="s">
        <v>683</v>
      </c>
      <c r="J15" s="5" t="n">
        <v>57736</v>
      </c>
      <c r="K15" s="5" t="n">
        <v>-10541</v>
      </c>
      <c r="L15" s="5" t="n">
        <v>52659</v>
      </c>
    </row>
    <row r="16" spans="1:12">
      <c r="A16" s="4" t="s">
        <v>44</v>
      </c>
      <c r="B16" s="5" t="n">
        <v>152478</v>
      </c>
      <c r="F16" s="5" t="n">
        <v>48195</v>
      </c>
      <c r="J16" s="5" t="n">
        <v>152478</v>
      </c>
      <c r="K16" s="5" t="n">
        <v>48195</v>
      </c>
      <c r="L16" s="5" t="n">
        <v>64467</v>
      </c>
    </row>
    <row r="17" spans="1:12">
      <c r="A17" s="4" t="s">
        <v>686</v>
      </c>
    </row>
    <row r="18" spans="1:12">
      <c r="A18" s="3" t="s">
        <v>668</v>
      </c>
    </row>
    <row r="19" spans="1:12">
      <c r="A19" s="4" t="s">
        <v>80</v>
      </c>
      <c r="J19" s="5" t="n">
        <v>33129</v>
      </c>
      <c r="K19" s="5" t="n">
        <v>22239</v>
      </c>
      <c r="L19" s="5" t="n">
        <v>18617</v>
      </c>
    </row>
    <row r="20" spans="1:12">
      <c r="A20" s="4" t="s">
        <v>683</v>
      </c>
      <c r="J20" s="5" t="n">
        <v>6660</v>
      </c>
      <c r="K20" s="5" t="n">
        <v>-2446</v>
      </c>
      <c r="L20" s="5" t="n">
        <v>-10339</v>
      </c>
    </row>
    <row r="21" spans="1:12">
      <c r="A21" s="4" t="s">
        <v>44</v>
      </c>
      <c r="B21" s="6" t="n">
        <v>134909</v>
      </c>
      <c r="F21" s="6" t="n">
        <v>135823</v>
      </c>
      <c r="J21" s="6" t="n">
        <v>134909</v>
      </c>
      <c r="K21" s="6" t="n">
        <v>135823</v>
      </c>
      <c r="L21" s="6" t="n">
        <v>12524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687</v>
      </c>
      <c r="B1" s="2" t="s">
        <v>688</v>
      </c>
      <c r="C1" s="2" t="s">
        <v>2</v>
      </c>
      <c r="D1" s="2" t="s">
        <v>35</v>
      </c>
      <c r="E1" s="2" t="s">
        <v>76</v>
      </c>
    </row>
    <row r="2" spans="1:5">
      <c r="A2" s="3" t="s">
        <v>689</v>
      </c>
    </row>
    <row r="3" spans="1:5">
      <c r="A3" s="4" t="s">
        <v>501</v>
      </c>
      <c r="C3" s="7" t="n">
        <v>0.2</v>
      </c>
      <c r="D3" s="10" t="n">
        <v>1.4</v>
      </c>
      <c r="E3" s="10" t="n">
        <v>1.8</v>
      </c>
    </row>
    <row r="4" spans="1:5">
      <c r="A4" s="4" t="s">
        <v>580</v>
      </c>
    </row>
    <row r="5" spans="1:5">
      <c r="A5" s="3" t="s">
        <v>689</v>
      </c>
    </row>
    <row r="6" spans="1:5">
      <c r="A6" s="4" t="s">
        <v>501</v>
      </c>
      <c r="B6" s="7" t="n">
        <v>0.05</v>
      </c>
    </row>
    <row r="7" spans="1:5">
      <c r="A7" s="4" t="s">
        <v>690</v>
      </c>
      <c r="B7" s="4" t="s">
        <v>691</v>
      </c>
    </row>
    <row r="8" spans="1:5">
      <c r="A8" s="4" t="s">
        <v>692</v>
      </c>
      <c r="B8" s="4" t="s">
        <v>6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519</v>
      </c>
      <c r="J1" s="2" t="s">
        <v>1</v>
      </c>
    </row>
    <row r="2" spans="1:12">
      <c r="B2" s="2" t="s">
        <v>2</v>
      </c>
      <c r="C2" s="2" t="s">
        <v>520</v>
      </c>
      <c r="D2" s="2" t="s">
        <v>4</v>
      </c>
      <c r="E2" s="2" t="s">
        <v>496</v>
      </c>
      <c r="F2" s="2" t="s">
        <v>35</v>
      </c>
      <c r="G2" s="2" t="s">
        <v>498</v>
      </c>
      <c r="H2" s="2" t="s">
        <v>521</v>
      </c>
      <c r="I2" s="2" t="s">
        <v>522</v>
      </c>
      <c r="J2" s="2" t="s">
        <v>2</v>
      </c>
      <c r="K2" s="2" t="s">
        <v>35</v>
      </c>
      <c r="L2" s="2" t="s">
        <v>76</v>
      </c>
    </row>
    <row r="3" spans="1:12">
      <c r="A3" s="3" t="s">
        <v>695</v>
      </c>
    </row>
    <row r="4" spans="1:12">
      <c r="A4" s="4" t="s">
        <v>80</v>
      </c>
      <c r="B4" s="6" t="n">
        <v>89100</v>
      </c>
      <c r="C4" s="6" t="n">
        <v>86800</v>
      </c>
      <c r="D4" s="6" t="n">
        <v>88500</v>
      </c>
      <c r="E4" s="6" t="n">
        <v>87500</v>
      </c>
      <c r="F4" s="6" t="n">
        <v>66900</v>
      </c>
      <c r="G4" s="6" t="n">
        <v>48100</v>
      </c>
      <c r="H4" s="6" t="n">
        <v>67300</v>
      </c>
      <c r="I4" s="6" t="n">
        <v>56900</v>
      </c>
      <c r="J4" s="6" t="n">
        <v>351985</v>
      </c>
      <c r="K4" s="6" t="n">
        <v>239182</v>
      </c>
      <c r="L4" s="6" t="n">
        <v>335519</v>
      </c>
    </row>
    <row r="5" spans="1:12">
      <c r="A5" s="4" t="s">
        <v>89</v>
      </c>
      <c r="B5" s="5" t="n">
        <v>67500</v>
      </c>
      <c r="C5" s="5" t="n">
        <v>66100</v>
      </c>
      <c r="D5" s="5" t="n">
        <v>69000</v>
      </c>
      <c r="E5" s="5" t="n">
        <v>68500</v>
      </c>
      <c r="F5" s="5" t="n">
        <v>63900</v>
      </c>
      <c r="G5" s="5" t="n">
        <v>57500</v>
      </c>
      <c r="H5" s="5" t="n">
        <v>56900</v>
      </c>
      <c r="I5" s="5" t="n">
        <v>54000</v>
      </c>
      <c r="J5" s="5" t="n">
        <v>271117</v>
      </c>
      <c r="K5" s="5" t="n">
        <v>232282</v>
      </c>
      <c r="L5" s="5" t="n">
        <v>244411</v>
      </c>
    </row>
    <row r="6" spans="1:12">
      <c r="A6" s="4" t="s">
        <v>90</v>
      </c>
      <c r="B6" s="5" t="n">
        <v>21600</v>
      </c>
      <c r="C6" s="5" t="n">
        <v>20700</v>
      </c>
      <c r="D6" s="5" t="n">
        <v>19500</v>
      </c>
      <c r="E6" s="5" t="n">
        <v>19000</v>
      </c>
      <c r="F6" s="5" t="n">
        <v>3000</v>
      </c>
      <c r="G6" s="5" t="n">
        <v>-9400</v>
      </c>
      <c r="H6" s="5" t="n">
        <v>10400</v>
      </c>
      <c r="I6" s="5" t="n">
        <v>2900</v>
      </c>
      <c r="J6" s="5" t="n">
        <v>80868</v>
      </c>
      <c r="K6" s="5" t="n">
        <v>6900</v>
      </c>
      <c r="L6" s="5" t="n">
        <v>91108</v>
      </c>
    </row>
    <row r="7" spans="1:12">
      <c r="A7" s="4" t="s">
        <v>91</v>
      </c>
      <c r="B7" s="5" t="n">
        <v>5900</v>
      </c>
      <c r="C7" s="5" t="n">
        <v>5700</v>
      </c>
      <c r="D7" s="5" t="n">
        <v>5600</v>
      </c>
      <c r="E7" s="5" t="n">
        <v>5300</v>
      </c>
      <c r="F7" s="5" t="n">
        <v>4700</v>
      </c>
      <c r="G7" s="5" t="n">
        <v>900</v>
      </c>
      <c r="H7" s="5" t="n">
        <v>800</v>
      </c>
      <c r="I7" s="5" t="n">
        <v>800</v>
      </c>
      <c r="J7" s="5" t="n">
        <v>22438</v>
      </c>
      <c r="K7" s="5" t="n">
        <v>7198</v>
      </c>
      <c r="L7" s="5" t="n">
        <v>3227</v>
      </c>
    </row>
    <row r="8" spans="1:12">
      <c r="A8" s="4" t="s">
        <v>696</v>
      </c>
      <c r="B8" s="5" t="n">
        <v>15700</v>
      </c>
      <c r="C8" s="5" t="n">
        <v>15000</v>
      </c>
      <c r="D8" s="5" t="n">
        <v>13900</v>
      </c>
      <c r="E8" s="5" t="n">
        <v>13700</v>
      </c>
      <c r="F8" s="5" t="n">
        <v>-1700</v>
      </c>
      <c r="G8" s="5" t="n">
        <v>-10300</v>
      </c>
      <c r="H8" s="5" t="n">
        <v>9600</v>
      </c>
      <c r="I8" s="5" t="n">
        <v>2100</v>
      </c>
      <c r="J8" s="5" t="n">
        <v>58430</v>
      </c>
      <c r="K8" s="5" t="n">
        <v>-298</v>
      </c>
      <c r="L8" s="5" t="n">
        <v>87881</v>
      </c>
    </row>
    <row r="9" spans="1:12">
      <c r="A9" s="4" t="s">
        <v>93</v>
      </c>
      <c r="B9" s="5" t="n">
        <v>4700</v>
      </c>
      <c r="C9" s="5" t="n">
        <v>3800</v>
      </c>
      <c r="D9" s="5" t="n">
        <v>3300</v>
      </c>
      <c r="E9" s="5" t="n">
        <v>7400</v>
      </c>
      <c r="F9" s="5" t="n">
        <v>24500</v>
      </c>
      <c r="G9" s="5" t="n">
        <v>-4400</v>
      </c>
      <c r="H9" s="5" t="n">
        <v>3300</v>
      </c>
      <c r="I9" s="5" t="n">
        <v>2900</v>
      </c>
      <c r="J9" s="5" t="n">
        <v>19208</v>
      </c>
      <c r="K9" s="5" t="n">
        <v>26353</v>
      </c>
      <c r="L9" s="5" t="n">
        <v>27119</v>
      </c>
    </row>
    <row r="10" spans="1:12">
      <c r="A10" s="4" t="s">
        <v>94</v>
      </c>
      <c r="B10" s="6" t="n">
        <v>11000</v>
      </c>
      <c r="C10" s="6" t="n">
        <v>11200</v>
      </c>
      <c r="D10" s="6" t="n">
        <v>10600</v>
      </c>
      <c r="E10" s="6" t="n">
        <v>6300</v>
      </c>
      <c r="F10" s="6" t="n">
        <v>-26200</v>
      </c>
      <c r="G10" s="6" t="n">
        <v>-5900</v>
      </c>
      <c r="H10" s="6" t="n">
        <v>6300</v>
      </c>
      <c r="I10" s="6" t="n">
        <v>-800</v>
      </c>
      <c r="J10" s="6" t="n">
        <v>39222</v>
      </c>
      <c r="K10" s="6" t="n">
        <v>-26651</v>
      </c>
      <c r="L10" s="6" t="n">
        <v>60762</v>
      </c>
    </row>
    <row r="11" spans="1:12">
      <c r="A11" s="3" t="s">
        <v>98</v>
      </c>
    </row>
    <row r="12" spans="1:12">
      <c r="A12" s="4" t="s">
        <v>99</v>
      </c>
      <c r="B12" s="7" t="n">
        <v>0.46</v>
      </c>
      <c r="C12" s="7" t="n">
        <v>0.45</v>
      </c>
      <c r="D12" s="7" t="n">
        <v>0.39</v>
      </c>
      <c r="E12" s="7" t="n">
        <v>0.21</v>
      </c>
      <c r="F12" s="7" t="n">
        <v>-0.85</v>
      </c>
      <c r="G12" s="7" t="n">
        <v>-0.18</v>
      </c>
      <c r="H12" s="7" t="n">
        <v>0.2</v>
      </c>
      <c r="I12" s="7" t="n">
        <v>-0.02</v>
      </c>
      <c r="J12" s="7" t="n">
        <v>1.46</v>
      </c>
      <c r="K12" s="7" t="n">
        <v>-0.83</v>
      </c>
      <c r="L12" s="7" t="n">
        <v>1.9</v>
      </c>
    </row>
    <row r="13" spans="1:12">
      <c r="A13" s="4" t="s">
        <v>100</v>
      </c>
      <c r="B13" s="7" t="n">
        <v>0.45</v>
      </c>
      <c r="C13" s="7" t="n">
        <v>0.43</v>
      </c>
      <c r="D13" s="7" t="n">
        <v>0.38</v>
      </c>
      <c r="E13" s="7" t="n">
        <v>0.21</v>
      </c>
      <c r="F13" s="7" t="n">
        <v>-0.85</v>
      </c>
      <c r="G13" s="7" t="n">
        <v>-0.18</v>
      </c>
      <c r="H13" s="7" t="n">
        <v>0.2</v>
      </c>
      <c r="I13" s="7" t="n">
        <v>-0.02</v>
      </c>
      <c r="J13" s="8" t="n">
        <v>1.42</v>
      </c>
      <c r="K13" s="8" t="n">
        <v>-0.83</v>
      </c>
      <c r="L13" s="8" t="n">
        <v>1.89</v>
      </c>
    </row>
    <row r="14" spans="1:12">
      <c r="A14" s="4" t="s">
        <v>697</v>
      </c>
      <c r="J14" s="7" t="n">
        <v>0.2</v>
      </c>
      <c r="K14" s="10" t="n">
        <v>1.4</v>
      </c>
      <c r="L14" s="10" t="n">
        <v>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76</v>
      </c>
    </row>
    <row r="3" spans="1:4">
      <c r="A3" s="3" t="s">
        <v>130</v>
      </c>
    </row>
    <row r="4" spans="1:4">
      <c r="A4" s="4" t="s">
        <v>103</v>
      </c>
      <c r="B4" s="6" t="n">
        <v>39222</v>
      </c>
      <c r="C4" s="6" t="n">
        <v>-26651</v>
      </c>
      <c r="D4" s="6" t="n">
        <v>60762</v>
      </c>
    </row>
    <row r="5" spans="1:4">
      <c r="A5" s="3" t="s">
        <v>131</v>
      </c>
    </row>
    <row r="6" spans="1:4">
      <c r="A6" s="4" t="s">
        <v>84</v>
      </c>
      <c r="B6" s="5" t="n">
        <v>5175</v>
      </c>
      <c r="C6" s="5" t="n">
        <v>3114</v>
      </c>
      <c r="D6" s="5" t="n">
        <v>3243</v>
      </c>
    </row>
    <row r="7" spans="1:4">
      <c r="A7" s="4" t="s">
        <v>132</v>
      </c>
      <c r="B7" s="5" t="n">
        <v>210</v>
      </c>
      <c r="C7" s="5" t="n">
        <v>258</v>
      </c>
      <c r="D7" s="5" t="n">
        <v>255</v>
      </c>
    </row>
    <row r="8" spans="1:4">
      <c r="A8" s="4" t="s">
        <v>133</v>
      </c>
      <c r="B8" s="5" t="n">
        <v>37941</v>
      </c>
      <c r="C8" s="5" t="n">
        <v>40597</v>
      </c>
      <c r="D8" s="5" t="n">
        <v>45880</v>
      </c>
    </row>
    <row r="9" spans="1:4">
      <c r="A9" s="4" t="s">
        <v>134</v>
      </c>
      <c r="B9" s="5" t="n">
        <v>5435</v>
      </c>
      <c r="C9" s="5" t="n">
        <v>14594</v>
      </c>
      <c r="D9" s="5" t="n">
        <v>-7457</v>
      </c>
    </row>
    <row r="10" spans="1:4">
      <c r="A10" s="4" t="s">
        <v>135</v>
      </c>
      <c r="B10" s="5" t="n">
        <v>4531</v>
      </c>
      <c r="C10" s="5" t="n">
        <v>-1332</v>
      </c>
      <c r="D10" s="5" t="n">
        <v>1448</v>
      </c>
    </row>
    <row r="11" spans="1:4">
      <c r="A11" s="4" t="s">
        <v>136</v>
      </c>
      <c r="B11" s="5" t="n">
        <v>-777</v>
      </c>
      <c r="C11" s="5" t="n">
        <v>0</v>
      </c>
      <c r="D11" s="5" t="n">
        <v>0</v>
      </c>
    </row>
    <row r="12" spans="1:4">
      <c r="A12" s="3" t="s">
        <v>137</v>
      </c>
    </row>
    <row r="13" spans="1:4">
      <c r="A13" s="4" t="s">
        <v>138</v>
      </c>
      <c r="B13" s="5" t="n">
        <v>2451</v>
      </c>
      <c r="C13" s="5" t="n">
        <v>3896</v>
      </c>
      <c r="D13" s="5" t="n">
        <v>-3710</v>
      </c>
    </row>
    <row r="14" spans="1:4">
      <c r="A14" s="4" t="s">
        <v>139</v>
      </c>
      <c r="B14" s="5" t="n">
        <v>-836</v>
      </c>
      <c r="C14" s="5" t="n">
        <v>449</v>
      </c>
      <c r="D14" s="5" t="n">
        <v>1509</v>
      </c>
    </row>
    <row r="15" spans="1:4">
      <c r="A15" s="4" t="s">
        <v>42</v>
      </c>
      <c r="B15" s="5" t="n">
        <v>0</v>
      </c>
      <c r="C15" s="5" t="n">
        <v>0</v>
      </c>
      <c r="D15" s="5" t="n">
        <v>7668</v>
      </c>
    </row>
    <row r="16" spans="1:4">
      <c r="A16" s="4" t="s">
        <v>46</v>
      </c>
      <c r="B16" s="5" t="n">
        <v>30313</v>
      </c>
      <c r="C16" s="5" t="n">
        <v>-11505</v>
      </c>
      <c r="D16" s="5" t="n">
        <v>15394</v>
      </c>
    </row>
    <row r="17" spans="1:4">
      <c r="A17" s="4" t="s">
        <v>47</v>
      </c>
      <c r="B17" s="5" t="n">
        <v>-9546</v>
      </c>
      <c r="C17" s="5" t="n">
        <v>5409</v>
      </c>
      <c r="D17" s="5" t="n">
        <v>-706</v>
      </c>
    </row>
    <row r="18" spans="1:4">
      <c r="A18" s="4" t="s">
        <v>48</v>
      </c>
      <c r="B18" s="5" t="n">
        <v>2175</v>
      </c>
      <c r="C18" s="5" t="n">
        <v>-13657</v>
      </c>
      <c r="D18" s="5" t="n">
        <v>-52</v>
      </c>
    </row>
    <row r="19" spans="1:4">
      <c r="A19" s="4" t="s">
        <v>140</v>
      </c>
      <c r="B19" s="5" t="n">
        <v>116294</v>
      </c>
      <c r="C19" s="5" t="n">
        <v>15172</v>
      </c>
      <c r="D19" s="5" t="n">
        <v>124234</v>
      </c>
    </row>
    <row r="20" spans="1:4">
      <c r="A20" s="3" t="s">
        <v>141</v>
      </c>
    </row>
    <row r="21" spans="1:4">
      <c r="A21" s="4" t="s">
        <v>142</v>
      </c>
      <c r="B21" s="5" t="n">
        <v>149</v>
      </c>
      <c r="C21" s="5" t="n">
        <v>221</v>
      </c>
      <c r="D21" s="5" t="n">
        <v>937</v>
      </c>
    </row>
    <row r="22" spans="1:4">
      <c r="A22" s="4" t="s">
        <v>143</v>
      </c>
      <c r="B22" s="5" t="n">
        <v>-2124</v>
      </c>
      <c r="C22" s="5" t="n">
        <v>-2555</v>
      </c>
      <c r="D22" s="5" t="n">
        <v>-1737</v>
      </c>
    </row>
    <row r="23" spans="1:4">
      <c r="A23" s="4" t="s">
        <v>144</v>
      </c>
      <c r="B23" s="5" t="n">
        <v>1357</v>
      </c>
      <c r="C23" s="5" t="n">
        <v>0</v>
      </c>
      <c r="D23" s="5" t="n">
        <v>0</v>
      </c>
    </row>
    <row r="24" spans="1:4">
      <c r="A24" s="4" t="s">
        <v>145</v>
      </c>
      <c r="B24" s="5" t="n">
        <v>-618</v>
      </c>
      <c r="C24" s="5" t="n">
        <v>-2334</v>
      </c>
      <c r="D24" s="5" t="n">
        <v>-800</v>
      </c>
    </row>
    <row r="25" spans="1:4">
      <c r="A25" s="3" t="s">
        <v>146</v>
      </c>
    </row>
    <row r="26" spans="1:4">
      <c r="A26" s="4" t="s">
        <v>147</v>
      </c>
      <c r="B26" s="5" t="n">
        <v>0</v>
      </c>
      <c r="C26" s="5" t="n">
        <v>69355</v>
      </c>
      <c r="D26" s="5" t="n">
        <v>105999</v>
      </c>
    </row>
    <row r="27" spans="1:4">
      <c r="A27" s="4" t="s">
        <v>148</v>
      </c>
      <c r="B27" s="5" t="n">
        <v>0</v>
      </c>
      <c r="C27" s="5" t="n">
        <v>-133425</v>
      </c>
      <c r="D27" s="5" t="n">
        <v>-81729</v>
      </c>
    </row>
    <row r="28" spans="1:4">
      <c r="A28" s="4" t="s">
        <v>149</v>
      </c>
      <c r="B28" s="5" t="n">
        <v>0</v>
      </c>
      <c r="C28" s="5" t="n">
        <v>-16875</v>
      </c>
      <c r="D28" s="5" t="n">
        <v>-16875</v>
      </c>
    </row>
    <row r="29" spans="1:4">
      <c r="A29" s="4" t="s">
        <v>150</v>
      </c>
      <c r="B29" s="5" t="n">
        <v>0</v>
      </c>
      <c r="C29" s="5" t="n">
        <v>339048</v>
      </c>
      <c r="D29" s="5" t="n">
        <v>0</v>
      </c>
    </row>
    <row r="30" spans="1:4">
      <c r="A30" s="4" t="s">
        <v>151</v>
      </c>
      <c r="B30" s="5" t="n">
        <v>-21875</v>
      </c>
      <c r="C30" s="5" t="n">
        <v>0</v>
      </c>
      <c r="D30" s="5" t="n">
        <v>0</v>
      </c>
    </row>
    <row r="31" spans="1:4">
      <c r="A31" s="4" t="s">
        <v>152</v>
      </c>
      <c r="B31" s="5" t="n">
        <v>0</v>
      </c>
      <c r="C31" s="5" t="n">
        <v>20000</v>
      </c>
      <c r="D31" s="5" t="n">
        <v>0</v>
      </c>
    </row>
    <row r="32" spans="1:4">
      <c r="A32" s="4" t="s">
        <v>153</v>
      </c>
      <c r="B32" s="5" t="n">
        <v>-5158</v>
      </c>
      <c r="C32" s="5" t="n">
        <v>-47552</v>
      </c>
      <c r="D32" s="5" t="n">
        <v>-61609</v>
      </c>
    </row>
    <row r="33" spans="1:4">
      <c r="A33" s="4" t="s">
        <v>154</v>
      </c>
      <c r="B33" s="5" t="n">
        <v>-195299</v>
      </c>
      <c r="C33" s="5" t="n">
        <v>-79561</v>
      </c>
      <c r="D33" s="5" t="n">
        <v>-28186</v>
      </c>
    </row>
    <row r="34" spans="1:4">
      <c r="A34" s="4" t="s">
        <v>155</v>
      </c>
      <c r="B34" s="5" t="n">
        <v>0</v>
      </c>
      <c r="C34" s="5" t="n">
        <v>0</v>
      </c>
      <c r="D34" s="5" t="n">
        <v>-4883</v>
      </c>
    </row>
    <row r="35" spans="1:4">
      <c r="A35" s="4" t="s">
        <v>156</v>
      </c>
      <c r="B35" s="5" t="n">
        <v>-222332</v>
      </c>
      <c r="C35" s="5" t="n">
        <v>150990</v>
      </c>
      <c r="D35" s="5" t="n">
        <v>-87283</v>
      </c>
    </row>
    <row r="36" spans="1:4">
      <c r="A36" s="4" t="s">
        <v>157</v>
      </c>
      <c r="B36" s="5" t="n">
        <v>-4616</v>
      </c>
      <c r="C36" s="5" t="n">
        <v>5505</v>
      </c>
      <c r="D36" s="5" t="n">
        <v>-7800</v>
      </c>
    </row>
    <row r="37" spans="1:4">
      <c r="A37" s="4" t="s">
        <v>158</v>
      </c>
      <c r="B37" s="5" t="n">
        <v>-111272</v>
      </c>
      <c r="C37" s="5" t="n">
        <v>169333</v>
      </c>
      <c r="D37" s="5" t="n">
        <v>28351</v>
      </c>
    </row>
    <row r="38" spans="1:4">
      <c r="A38" s="4" t="s">
        <v>159</v>
      </c>
      <c r="B38" s="5" t="n">
        <v>267646</v>
      </c>
      <c r="C38" s="5" t="n">
        <v>98313</v>
      </c>
      <c r="D38" s="5" t="n">
        <v>69962</v>
      </c>
    </row>
    <row r="39" spans="1:4">
      <c r="A39" s="4" t="s">
        <v>160</v>
      </c>
      <c r="B39" s="5" t="n">
        <v>156374</v>
      </c>
      <c r="C39" s="5" t="n">
        <v>267646</v>
      </c>
      <c r="D39" s="5" t="n">
        <v>98313</v>
      </c>
    </row>
    <row r="40" spans="1:4">
      <c r="A40" s="3" t="s">
        <v>161</v>
      </c>
    </row>
    <row r="41" spans="1:4">
      <c r="A41" s="4" t="s">
        <v>162</v>
      </c>
      <c r="B41" s="5" t="n">
        <v>20945</v>
      </c>
      <c r="C41" s="5" t="n">
        <v>6567</v>
      </c>
      <c r="D41" s="5" t="n">
        <v>2944</v>
      </c>
    </row>
    <row r="42" spans="1:4">
      <c r="A42" s="4" t="s">
        <v>163</v>
      </c>
      <c r="B42" s="6" t="n">
        <v>10299</v>
      </c>
      <c r="C42" s="6" t="n">
        <v>26026</v>
      </c>
      <c r="D42" s="6" t="n">
        <v>289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45:31Z</dcterms:created>
  <dcterms:modified xmlns:dcterms="http://purl.org/dc/terms/" xmlns:xsi="http://www.w3.org/2001/XMLSchema-instance" xsi:type="dcterms:W3CDTF">2019-02-28T17:45:31Z</dcterms:modified>
</cp:coreProperties>
</file>